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Use of Estimate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Unpaid Loss and Loss Adjustment" sheetId="13" state="visible" r:id="rId13"/>
    <sheet xmlns:r="http://schemas.openxmlformats.org/officeDocument/2006/relationships" name="Borrowings under Financing Agre" sheetId="14" state="visible" r:id="rId14"/>
    <sheet xmlns:r="http://schemas.openxmlformats.org/officeDocument/2006/relationships" name="Other Liabilities and Accrued 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Unpaid Loss and Loss Adjustme_2" sheetId="29" state="visible" r:id="rId29"/>
    <sheet xmlns:r="http://schemas.openxmlformats.org/officeDocument/2006/relationships" name="Other Liabilities and Accrued_2"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Segment Information (Tables)" sheetId="33" state="visible" r:id="rId33"/>
    <sheet xmlns:r="http://schemas.openxmlformats.org/officeDocument/2006/relationships" name="Nature of the Business (Details" sheetId="34" state="visible" r:id="rId34"/>
    <sheet xmlns:r="http://schemas.openxmlformats.org/officeDocument/2006/relationships" name="Summary of Significant Accoun_4" sheetId="35" state="visible" r:id="rId35"/>
    <sheet xmlns:r="http://schemas.openxmlformats.org/officeDocument/2006/relationships" name="Investments - Amortized Cost an" sheetId="36" state="visible" r:id="rId36"/>
    <sheet xmlns:r="http://schemas.openxmlformats.org/officeDocument/2006/relationships" name="Investments - Additional Inform" sheetId="37" state="visible" r:id="rId37"/>
    <sheet xmlns:r="http://schemas.openxmlformats.org/officeDocument/2006/relationships" name="Investments - Contractual Matur" sheetId="38" state="visible" r:id="rId38"/>
    <sheet xmlns:r="http://schemas.openxmlformats.org/officeDocument/2006/relationships" name="Investments - Net Investment In" sheetId="39" state="visible" r:id="rId39"/>
    <sheet xmlns:r="http://schemas.openxmlformats.org/officeDocument/2006/relationships" name="Investments - Aging of Gross Un" sheetId="40" state="visible" r:id="rId40"/>
    <sheet xmlns:r="http://schemas.openxmlformats.org/officeDocument/2006/relationships" name="Fair Value Measurements - Fair " sheetId="41" state="visible" r:id="rId41"/>
    <sheet xmlns:r="http://schemas.openxmlformats.org/officeDocument/2006/relationships" name="Fair Value Measurements - Addit" sheetId="42" state="visible" r:id="rId42"/>
    <sheet xmlns:r="http://schemas.openxmlformats.org/officeDocument/2006/relationships" name="Unpaid Loss and Loss Adjustme_3" sheetId="43" state="visible" r:id="rId43"/>
    <sheet xmlns:r="http://schemas.openxmlformats.org/officeDocument/2006/relationships" name="Unpaid Loss and Loss Adjustme_4" sheetId="44" state="visible" r:id="rId44"/>
    <sheet xmlns:r="http://schemas.openxmlformats.org/officeDocument/2006/relationships" name="Borrowings under Financing Ag_2" sheetId="45" state="visible" r:id="rId45"/>
    <sheet xmlns:r="http://schemas.openxmlformats.org/officeDocument/2006/relationships" name="Other Liabilities and Accrued_3" sheetId="46" state="visible" r:id="rId46"/>
    <sheet xmlns:r="http://schemas.openxmlformats.org/officeDocument/2006/relationships" name="Stockholders' Equity (Details)" sheetId="47" state="visible" r:id="rId47"/>
    <sheet xmlns:r="http://schemas.openxmlformats.org/officeDocument/2006/relationships" name="Stock-based Compensation - Addi" sheetId="48" state="visible" r:id="rId48"/>
    <sheet xmlns:r="http://schemas.openxmlformats.org/officeDocument/2006/relationships" name="Stock-based Compensation - Fair" sheetId="49" state="visible" r:id="rId49"/>
    <sheet xmlns:r="http://schemas.openxmlformats.org/officeDocument/2006/relationships" name="Stock-based Compensation - Stoc" sheetId="50" state="visible" r:id="rId50"/>
    <sheet xmlns:r="http://schemas.openxmlformats.org/officeDocument/2006/relationships" name="Stock-based Compensation - Rest" sheetId="51" state="visible" r:id="rId51"/>
    <sheet xmlns:r="http://schemas.openxmlformats.org/officeDocument/2006/relationships" name="Stock-based Compensation - Expe" sheetId="52" state="visible" r:id="rId52"/>
    <sheet xmlns:r="http://schemas.openxmlformats.org/officeDocument/2006/relationships" name="Income Taxes (Details)" sheetId="53" state="visible" r:id="rId53"/>
    <sheet xmlns:r="http://schemas.openxmlformats.org/officeDocument/2006/relationships" name="Net Loss per Share - Reconcilia" sheetId="54" state="visible" r:id="rId54"/>
    <sheet xmlns:r="http://schemas.openxmlformats.org/officeDocument/2006/relationships" name="Net Loss per Share - Antidiluti"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Segment Information - Schedule " sheetId="58" state="visible" r:id="rId58"/>
    <sheet xmlns:r="http://schemas.openxmlformats.org/officeDocument/2006/relationships" name="Segment Information - Schedul_2" sheetId="59" state="visible" r:id="rId59"/>
    <sheet xmlns:r="http://schemas.openxmlformats.org/officeDocument/2006/relationships" name="Segment Information - Narrative" sheetId="60" state="visible" r:id="rId6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00_);_(&quot;$ &quot;(#,##0.00000)"/>
    <numFmt numFmtId="167" formatCode="_(&quot;$ &quot;#,##0.00_);_(&quot;$ &quot;(#,##0.00)"/>
    <numFmt numFmtId="168" formatCode="_(&quot;$ &quot;#,##0_);_(&quot;$ &quot;(#,##0)"/>
    <numFmt numFmtId="169" formatCode="#,##0%_);(#,##0%)"/>
    <numFmt numFmtId="170" formatCode="#,##0.00%_);(#,##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67</t>
        </is>
      </c>
      <c r="C8" s="4" t="inlineStr">
        <is>
          <t xml:space="preserve"> </t>
        </is>
      </c>
    </row>
    <row r="9">
      <c r="A9" s="4" t="inlineStr">
        <is>
          <t>Entity Registrant Name</t>
        </is>
      </c>
      <c r="B9" s="4" t="inlineStr">
        <is>
          <t>Lemonad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69673</t>
        </is>
      </c>
      <c r="C11" s="4" t="inlineStr">
        <is>
          <t xml:space="preserve"> </t>
        </is>
      </c>
    </row>
    <row r="12">
      <c r="A12" s="4" t="inlineStr">
        <is>
          <t>Entity Address, Address Line One</t>
        </is>
      </c>
      <c r="B12" s="4" t="inlineStr">
        <is>
          <t>5 Crosby Street, 3r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3</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733-866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3266170</v>
      </c>
    </row>
    <row r="25">
      <c r="A25" s="4" t="inlineStr">
        <is>
          <t>Amendment Flag</t>
        </is>
      </c>
      <c r="B25" s="4" t="inlineStr">
        <is>
          <t>false</t>
        </is>
      </c>
      <c r="C25" s="4" t="inlineStr">
        <is>
          <t xml:space="preserve"> </t>
        </is>
      </c>
    </row>
    <row r="26">
      <c r="A26" s="4" t="inlineStr">
        <is>
          <t>Entity Central Index Key</t>
        </is>
      </c>
      <c r="B26" s="4" t="inlineStr">
        <is>
          <t>0001691421</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0.00001 par value per share</t>
        </is>
      </c>
      <c r="C32" s="4" t="inlineStr">
        <is>
          <t xml:space="preserve"> </t>
        </is>
      </c>
    </row>
    <row r="33">
      <c r="A33" s="4" t="inlineStr">
        <is>
          <t>Trading Symbol</t>
        </is>
      </c>
      <c r="B33" s="4" t="inlineStr">
        <is>
          <t>LMND</t>
        </is>
      </c>
      <c r="C33" s="4" t="inlineStr">
        <is>
          <t xml:space="preserve"> </t>
        </is>
      </c>
    </row>
    <row r="34">
      <c r="A34" s="4" t="inlineStr">
        <is>
          <t>Security Exchange Name</t>
        </is>
      </c>
      <c r="B34" s="4" t="inlineStr">
        <is>
          <t>NYSE</t>
        </is>
      </c>
      <c r="C34" s="4" t="inlineStr">
        <is>
          <t xml:space="preserve"> </t>
        </is>
      </c>
    </row>
    <row r="35">
      <c r="A35" s="4" t="inlineStr">
        <is>
          <t>Warrant shares</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LMND.WS</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cash equivalents and restricted cash The following represents the Company’s cash, cash equivalents and restricted cash as of March 31, 2025 and December 31, 2024: March 31, December 31, 2025 2024 Cash and cash equivalents $ 309.2 $ 376.0 Restricted cash 10.5 9.7 Total cash, cash equivalents and restricted cash $ 319.7 $ 385.7 Cash and cash equivalents consist primarily of bank deposits and money market accounts with maturities of three months or less at the date of acquisition and are stated at cost, which approximates fair value. The Company’s restricted cash primarily relates to insurance policy premiums collected by the Company that it holds in a segregated cash account for transmittal to the underwriting carrier, or settlement of insurance related claims. The Company also has restricted cash relating to security deposits for certain office leases. The carrying value of restricted cash approximates fair value. New Accounting Pronouncements Recently Issued Accounting Pronouncement Pending Adoption In December 2023, the Financial Accounting Standards Board ("FASB") issued Accounting Standards Update ("ASU") 2023-09, Income Taxes - Improvement to Income Tax Disclosures, requiring enhancements and further transparency to certain income tax disclosures, most notably the tax rate reconciliation and income taxes paid. This ASU is effective for annual periods beginning after December 15, 2024 on a prospective basis and retrospective application is permitted. The Company is currently evaluating the impact of the adoption of this standard. In December 2024, the FASB issued ASU 2024-03, Disaggregation of Income Statement Expenses , requiring additional disclosures in the financial statements which disaggregates information underlying certain relevant income statement expense caption in tabular format. This ASU is effective for annual periods beginning after December 15, 2026, and interim periods within fiscal years beginning after December 31, 2027, and retrospective application is permitted. The Company is currently evaluating the impact of the adoption of this standard. There are no other new accounting standards identified and not yet implemented that are expected to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Unrealized gains and losses The following tables present cost or amortized cost and fair values of investment in fixed maturities as of March 31, 2025 and December 31, 2024 ($ in millions): Cost or Amortized Cost Gross Fair Gains Losses March 31, 2025 Corporate debt securities $ 519.3 $ 1.7 $ (0.5) $ 520.5 U.S. Government obligations 100.3 0.4 (0.1) 100.6 Asset-backed securities 27.0 — — 27.0 Non-U.S. government obligations 7.5 — — 7.5 Total $ 654.1 $ 2.1 $ (0.6) $ 655.6 December 31, 2024 Corporate debt securities $ 470.6 $ 1.3 $ (1.1) $ 470.8 U.S. Government obligations 107.6 0.3 (0.2) 107.7 Asset-backed securities 22.9 — — 22.9 Non-U.S. government obligations 6.0 — — 6.0 Total $ 607.1 $ 1.6 $ (1.3) $ 607.4 Gross unrealized losses for fixed maturities was $0.6 million as of March 31, 2025 and $1.3 million as of December 31, 2024. Gross unrealized gains and losses were recorded as a component of accumulated other comprehensive loss. Contractual maturities of bonds The following table presents the cost or amortized cost and estimated fair value of investments in fixed maturities as of March 31, 2025 by contractual maturity ($ in millions). Expected maturities may differ from contractual maturities because borrowers may have the right to call or prepay obligations with or without call or prepayment penalties. March 31, 2025 Cost or Fair Value Due in one year or less $ 309.7 $ 310.1 Due after one year through five years 344.2 345.3 Due after five years through ten years 0.2 0.2 Due after ten years — — Total $ 654.1 $ 655.6 Net investment income Details of the Company's net investment income is as follows ($ in millions): Three Months Ended March 31, 2025 2024 Interest on cash and cash equivalents $ 2.2 $ 1.5 Fixed maturities 7.1 5.8 Short-term investments 0.3 0.4 Total 9.6 7.7 Investment expense 0.1 0.1 Net investment income $ 9.5 $ 7.6 Investment gains and losses The Company had pre-tax net realized capital losses of less than $0.1 million for the three months ended March 31, 2025 and less than $0.1 million for the three months ended March 31, 2024, which were included in "Commission and other income" in the condensed consolidated statements of operations and comprehensive income. Aging of gross unrealized losses The following table presents the gross unrealized losses and related fair values for the Company’s investment in fixed maturities, grouped by duration of time in a continuous unrealized loss position as of March 31, 2025 and December 31, 2024 ($ in millions): Less than 12 Months 12 Months or More Total Fair Value Gross Unrealized Losses Fair Value Gross Unrealized Losses Fair Value Gross Unrealized Losses March 31, 2025 Corporate debt securities $ 85.0 $ (0.2) $ 43.7 $ (0.3) $ 128.7 $ (0.5) U.S. Government obligations 12.1 (0.1) — — 12.1 (0.1) Asset-backed securities 9.3 — — — 9.3 — Non-US government obligations — — — — — — Total $ 106.4 $ (0.3) $ 43.7 $ (0.3) $ 150.1 $ (0.6) Less than 12 Months 12 Months or More Total Fair Value Gross Unrealized Losses Fair Value Gross Unrealized Losses Fair Value Gross Unrealized Losses December 31, 2024 Corporate debt securities $ 149.4 $ (0.6) $ 53.0 $ (0.5) $ 202.4 $ (1.1) U.S. Government obligations 27.6 (0.2) — — 27.6 (0.2) Asset-backed securities 5.8 — — — 5.8 — Non-US government obligations — — — — — — Total $ 182.8 $ (0.8) $ 53.0 $ (0.5) $ 235.8 $ (1.3) As of March 31, 2025, 77 of the securities held were in an unrealized loss position . Investments in fixed maturities with gross unrealized losses for twelve months or more was $0.3 million and $0.5 million as of March 31, 2025 and December 31, 2024, respectively. The Company determined that unrealized losses on fixed maturities were primarily due to the interest rate environment, and not credit risk related to the issuers of these securities. The Company does not intend to sell these investments in fixed maturities, and it is not more likely than not that the Company will be required to sell these investments in fixed maturities before recovery of the amortized cost basis. No allowance for credit losses related to any of these securities was recorded for the three months ended March 31, 2025. The Company does not measure an allowance for credit losses on accrued interest receivable and would instead write off accrued interest receivable at the time an issuer defaults or is expected to default on payments. Restricted investments Restricted investments are held in a trust account securing the Company’s insurance subsidiary's contractual obligations under the Property Catastrophe Excess of Loss reinsurance contract with a captive in Bermuda (see Note 7) which will not be released until the underlying risks have expired or have been settled. Restricted investments include certain investments in debt securities and short-term investments of $82.1 million as of March 31, 2025 and $81.3 million as of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fair value hierarchy for financial assets and liabilities measured as of March 31, 2025 and December 31, 2024 ($ in millions): March 31, 2025 Level 1 Level 2 Level 3 Total Financial Assets: Corporate debt securities $ — $ 520.5 $ — $ 520.5 U.S. Government obligations — 100.6 — 100.6 Asset-backed securities — 27.0 — 27.0 Non-U.S. government obligations — 7.5 — 7.5 Fixed maturities $ — $ 655.6 $ — $ 655.6 Short term investments — 20.5 — 20.5 Total $ — $ 676.1 $ — $ 676.1 Financial Liabilities: Warrant Liability (1) $ — $ — $ — $ — December 31, 2024 Level 1 Level 2 Level 3 Total Financial Assets: Corporate debt securities $ — $ 470.8 $ — $ 470.8 U.S. Government obligations — 107.7 — 107.7 Asset-backed securities — 22.9 — 22.9 Non-U.S. government obligations — 6.0 — 6.0 Fixed maturities $ — $ 607.4 $ — $ 607.4 Short term investments — 27.5 — 27.5 Total $ — $ 634.9 $ — $ 634.9 Financial Liabilities: Warrant Liability (1) $ — $ — $ — $ — (1) Fair value of Public and Private warrant liability amounted to less than $0.1 million as of both March 31, 2025 and December 31, 2024 . The fair value of all different classes of Level 2 fixed maturities and short-term investments are estimated by using quoted prices from a third-party valuation service provider to gather, analyze and interpret market information and derive fair values based upon relevant methodologies and assumptions for individual instruments. There were no transfers between Level 1, Level 2, or Level 3 during the three months ended March 31, 2025 and for the year ended December 31, 2024. Warrant liability Public and private warrants were assumed from Metromile Inc. ("Metromile") as part of the acquisition in July 2022, and these warrants do not meet the criteria for equity treatment and were recorded as a liability and presented under "Other liabilities and accrued expenses" on the condensed consolidated balance sheets. These warrants are measured at fair value on a recurring basis at the end of each reporting period, with changes in fair value recognized and presented under "General and administrative expenses" in the condensed consolidated statements of operations and comprehensive loss. The public warrants liability is classified as Level 1 for fair value hierarchy disclosure purposes as of March 31, 2025, due to the use of an observable market quote in an active market, following the listing of the public warrants in the New York Stock Exchange American in March 2023. The private warrants liability is classified as Level 2 as the Company utilizes the observable prices of the public warrants in deriving the value of the private placement warrants. The change in fair value of the Public and Private warrant liability amounted to less than $0.1 million as of both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paid Loss and Loss Adjustment Expense</t>
        </is>
      </c>
      <c r="B1" s="2" t="inlineStr">
        <is>
          <t>3 Months Ended</t>
        </is>
      </c>
    </row>
    <row r="2">
      <c r="B2" s="2" t="inlineStr">
        <is>
          <t>Mar. 31, 2025</t>
        </is>
      </c>
    </row>
    <row r="3">
      <c r="A3" s="3" t="inlineStr">
        <is>
          <t>Insurance [Abstract]</t>
        </is>
      </c>
      <c r="B3" s="4" t="inlineStr">
        <is>
          <t xml:space="preserve"> </t>
        </is>
      </c>
    </row>
    <row r="4">
      <c r="A4" s="4" t="inlineStr">
        <is>
          <t>Unpaid Loss and Loss Adjustment Expense</t>
        </is>
      </c>
      <c r="B4" s="4" t="inlineStr">
        <is>
          <t>Unpaid Loss and Loss Adjustment Expense The following table presents the activity in the liability for unpaid loss and loss adjustment expense ("LAE") for the three months ended March 31, 2025 and 2024 ($ in millions): March 31, 2025 2024 Unpaid loss and LAE at beginning of period $ 298.1 $ 262.3 Less: Reinsurance recoverable at beginning of period (1) 149.5 120.2 Net unpaid loss and LAE at beginning of period 148.6 142.1 Add: Incurred loss and LAE, net of reinsurance, related to: Current year 95.8 72.4 Prior years (10.4) (6.5) Total incurred 85.4 65.9 Deduct: Paid loss and LAE, net of reinsurance, related to: Current year 43.4 33.7 Prior years 34.7 35.1 Total paid 78.1 68.8 Unpaid loss and LAE, net of reinsurance recoverable, at end of period 155.9 139.2 Reinsurance recoverable at end of period (1) 151.4 124.8 Unpaid loss and LAE, gross of reinsurance recoverable, at end of period $ 307.3 $ 264.0 (1) Reinsurance recoverable in this table includes only ceded unpaid loss and LAE. Unpaid loss and LAE includes anticipated salvage and subrogation recoverable.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tockholders' equity. Additional variability exists due to accident year allocations of ceded amounts in accordance with the reinsurance agreements, which is not expected to result in any changes to the ultimate liability. Other factors that can impact loss reserve development may also include trends in general economic conditions, including the effects of inflation. The Company had favorable development on net loss and LAE reserves of $10.4 million for the three months ended March 31, 2025, and favorable development on net loss and LAE reserves of $6.5 million for the three months ended March 31, 2024. The favorable loss development of $10.4 million is primarily due to better than expected loss reserve emergence on homeowners multi-peril product. No additional premiums or returned premiums have been accrued as a result of prior year effects. For the three months ended March 31, 2025, current accident year net incurred loss and LAE included $16.8 million related to the January 2025 California Wildfires, excluding the impact of the aggregate catastrophe cap limits, and represents the Company's best estimates based upon available information, including but not limited to industry data, reported claims, reinsurance recoveries and subrogation. In March 2025, the Company entered into the Participation of Recovery Rights Agreements to sell its subrogation rights related to the January 2025 California wildfires resulting in a reduction of $4.2 million in net unpaid losses. Reinsurance In the ordinary course of business, the Company cedes losses and LAE to reinsurance companies. These arrangements reduce the net loss potentially arising from large or catastrophic risks. Certain of these arrangements consist of excess of loss and catastrophe contracts, which protect against losses exceeding stipulated amounts. The ceding of risk through reinsurance does not relieve the Company from its obligations to policyholders. The Company remains liable with respect to losses and LAE ceded in the event that any reinsurer does not meet obligations assumed under the reinsurance agreements. The Company does not have any significant unsecured aggregate recoverable for losses, paid and unpaid including Incurred But Not Reported ("IBNR"), loss adjustment expenses, and unearned premium with any individual reinsurer. The Company maintains proportional reinsurance contracts which cover all of the Company's products and geographies, and transferred, or “ceded,” a specified percentage of the premium to reinsurers ("Proportional Reinsurance Contracts"). The Company also opted to manage the remaining percentage of the business with alternative forms of reinsurance through non-proportional reinsurance contracts ("Non-Proportional Reinsurance Contracts"). Whole Account Quota Share Reinsurance Contracts The Company agreed to the terms of a reinsurance program effective July 1, 2023 through June 30, 2024 which included Whole Account Quota Share Reinsurance Contracts by and among the Company, Lemonade Insurance Company ("LIC"), Metromile Insurance Company ("MIC") and Lemonade Insurance N.V. ("LINV"), and each of Hannover Ruck SE, MAPFRE Re, and Swiss Reinsurance America Corporation (collectively referred to as “Reinsurers”) ("Reinsurance Program"). Under the Reinsurance Program, which covers all products and geographies, the Company transfers, or "cedes," a share of premium to the Reinsurers. In exchange, these Reinsurers pay the Company a ceding commission on all premiums ceded to the Reinsurers, in addition to funding the corresponding claims, subject to certain limitations, including but not limited to, the exclusion of hurricane losses, and a limit of $5,000,000 per occurrence for non-hurricane catastrophe losses. The overall share of proportional reinsurance under the Reinsurance Program is approximately 55% of premium. The Per Risk Cap across the contracts is $750,000. Additionally, the contracts are subject to loss ratio caps and variable ceding commission levels, which align the Company's interests with those of its Reinsurers, and is settled primarily on a funds-withheld basis. The Reinsurance Program was renewed effective July 1, 2024 and will expire on June 30, 2025, with similar terms to the contracts that expired on June 30, 2024, except for the limit per occurrence for non-hurricane catastrophe losses which increased to $10,000,000. Property Per Risk Excess of Loss and Auto Facultative Property Per Risk Reinsurance Contracts LIC and LINV entered into a Property Per Risk Excess of Loss Reinsurance Contract with a panel of reinsurance companies (the "PPR Contract"), and LIC entered into an Automatic Facultative Property Per Risk Excess of Loss Reinsurance Contract with Arch Re (the "Automatic Facultative PPR Contract"), each effective from July 1, 2023 until June 30, 2024. Under the PPR Contract, claims in excess of $750,000 were 100% ceded up to a maximum recovery of $2,250,000, subject to certain limitations. The PPR Contract was renewed at similar terms effective July 1, 2024 and will expire on June 30, 2025. The Automatic Facultative PPR Contract, in which claims in excess of $3,000,000 are 100% ceded with a potential recovery of at least $10,000,000, subject to certain limitations, expired on June 30, 2024, and was not renewed. Captives The Company entered into an Excess of Loss ("XOL") Reinsurance Contract through a captive in Bermuda in which the Company has variable interest, primarily to cover catastrophe risk over the initial $50,000,000 limit for each loss occurrence, and further subject to a limit of $80,000,000 for each loss occurrence and in aggregate, primarily on property and auto business underwritten by LIC. This XOL reinsurance contract became effective July 1, 2023 and expired on June 30, 2024. The Company renewed the XOL reinsurance contract, effective July 1, 2024 through June 30, 2025 at similar terms and was expanded to include risks written by MIC. The Company is also exposed to some risks from MIC ceded through the Quota Share ("QS") Reinsurance Contract which is retained in an offshore captive subsidiary, Lemonade Re SPC. This QS reinsurance contract became effective July 1, 2023 and shall remain in force for an indefinite period until terminated by either party. Through the offshore captives, the Company is exposed to the risk of natural catastrophe events and other covered risks under the reinsurance contracts from policies underwritten by LIC and MI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s under Financing Agreement</t>
        </is>
      </c>
      <c r="B1" s="2" t="inlineStr">
        <is>
          <t>3 Months Ended</t>
        </is>
      </c>
    </row>
    <row r="2">
      <c r="B2" s="2" t="inlineStr">
        <is>
          <t>Mar. 31, 2025</t>
        </is>
      </c>
    </row>
    <row r="3">
      <c r="A3" s="3" t="inlineStr">
        <is>
          <t>Debt Disclosure [Abstract]</t>
        </is>
      </c>
      <c r="B3" s="4" t="inlineStr">
        <is>
          <t xml:space="preserve"> </t>
        </is>
      </c>
    </row>
    <row r="4">
      <c r="A4" s="4" t="inlineStr">
        <is>
          <t>Borrowings under Financing Agreement</t>
        </is>
      </c>
      <c r="B4" s="4" t="inlineStr">
        <is>
          <t>Borrowings under Financing Agreement On June 28, 2023, the Company entered into a Customer Investment Agreement (the “Agreement”), with GC Customer Value Arranger, LLC (a General Catalyst company) ("GC"). Under the Agreement, up to $150 million of financing would be provided for the Company’s sales and marketing growth efforts. The Agreement had a commitment period of 18 months which expired on December 31, 2024 ("Original Commitment End Date"). On January 8, 2024, the Company entered into an Amended and Restated Customer Investment Agreement under which GC will provide up to an additional $140 million of financing to the Company from the Original Commitment End Date through December 31, 2025 for sales and marketing growth efforts. This was further amended and restated in April 2024 and June 2024 to clarify certain provisions with no changes to material terms and conditions of the Agreement. On February 3, 2025, the Agreement was further amended under which GC will provide up to an additional $200 million of financing for sales and marketing growth efforts from January 1, 2026 to December 31, 2026 (collectively, the "Amended and Restated Agreement"). The Amended and Restated Agreement as of February 2025 contains standard customary representations, warranties and covenants by the parties, and will continue in effect unless terminated by any party pursuant to its terms. Under all of these agreements, subject to certain terms and conditions specified therein, at the start of each growth period, an Investment Amount of up to 80% of the Company’s growth spend (the "Investment Amount") will be advanced by GC. During each growth period, the Company will repay each Investment Amount including a 16% rate of return based upon an agreed schedule. Once fully repaid, the Company will retain all future reference income related to each respective Investment Amount. The Company had $101.9 million and $83.4 million of outstanding borrowings under financing agreement as of March 31, 2025 and December 31, 2024. The Company incurred interest expense of $3.3 million and $0.6 million for the three months ended March 31, 2025 and March 31, 2024, respectively, and such interest is included in “General and administrative expense” in the condensed consolidated statements of operations and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Accrued Expens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 and Accrued Expenses</t>
        </is>
      </c>
      <c r="B4" s="4" t="inlineStr">
        <is>
          <t xml:space="preserve">Other Liabilities and Accrued Expenses Other liabilities and accrued expenses as of March 31, 2025 and December 31, 2024 consist of the following ($ in millions): March 31, December 31, 2025 2024 Lease liabilities $ 21.8 $ 23.8 Ceding commission payable 18.1 3.9 Accrued advertising costs 15.2 13.4 Uncertain tax position 10.5 9.7 Employee compensation 7.4 13.2 Payable to carriers 6.2 6.2 Accrued professional fees 5.5 5.1 Advance premium 5.4 3.1 Premium taxes payable 2.5 8.1 Reinsurance payable 1.6 2.8 Income taxes payable 1.0 1.5 Other payables 14.8 14.9 Total $ 110.0 $ 10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The Company's certificate of incorporation, as amended and restated, authorized the Company to issue 200,000,000 shares of par value $0.00001 per share common stock. The voting, dividend and liquidation rights of the holders of the Company’s common stock is subject to and qualified by the rights, powers and preferences of the holders of the preferred stock. There were 73,212,871 and 72,720,866 total issued and outstanding shares as of March 31, 2025 and December 31, 2024, respectively. The Company in 2020 made a contribution of 500,000 issued shares of common stock to the Lemonade Foundation, a related party (Note 14), of which 400,000 shares were owned as of both March 31, 2025 and December 31, 2024. Undesignated Preferred Stock The Company's certificate of incorporation, as amended and restated in 2020, authorized the Company to issue up to 10,000,000 shares of undesignated preferred stock, with par value $0.00001 per share. As of both March 31, 2025 and December 31, 2024, there were no shares of undesignated preferred stock issued or outstanding. Warrants The Company in 2022 entered into an omnibus agreement (the “Omnibus Agreement”) and a warrant agreement (the “Warrant Agreement” and, together with the Omnibus Agreement, the “Agreements”) with Chewy Insurance Services, LLC (the “Warrantholder” or "Chewy") in connection with the execution of an agency agreement on the same date between the Company, Lemonade Insurance Agency, LLC, Lemonade Insurance Company and the Warrantholder. In connection with the Agreements, the Company is authorized to issue to the Warrantholder 3,352,025 shares of the Company’s common stock underlying the warrant with an exercise price of $0.01 per share, which will vest in installments, in increasing amounts over a period of five years. The Warrant Agreement allows the Company to cancel unvested warrant shares which are subject to certain vesting events and thresholds. On April 4, 2025, the Company terminated the Agreements with Chewy and canceled the remaining 3,170,834 unvested warrant shares. The agency agreement will remain in effect between the Company, Lemonade Insurance Agency, LLC, Lemonade Insurance Company and Chew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hare option plans 2020 Incentive Compensation Plan On July 2, 2020, the Company’s board of directors adopted and the Company’s stockholders approved the 2020 Incentive Compensation Plan (the “2020 Plan”), which became effective immediately prior to the effectiveness of the registration statement for the Company’s initial public offering ("IPO") in 2020. The 2020 Plan provides for the issuance of incentive stock options, non-qualified stock options, stock awards, stock units, stock appreciation rights and other stock-based awards. The number of shares initially reserved for issuance under the 2020 Plan is 5,503,678 shares, inclusive of available shares previously reserved for issuance under the 2015 Incentive Share Option Plan, as amended and restated on September 4, 2019 (the “2015 Plan”). In addition, the number of shares reserved for issuance under the 2020 Plan is subject to increase for awards previously issued under the 2015 Plan which are forfeited or lapse unexercised. Annually, on the first day of each calendar year beginning on January 1, 2021 and ending on and including January 1, 2030, the reserve will be increased by an amount equal to the lesser of (A) 5% of the shares outstanding (on an as-converted basis) on the last day of the immediately preceding fiscal year and (B) such smaller number of shares as determined by the Company’s board of directors, provided that no more than 3,650,000 shares may be issued upon the exercise of incentive stock options. On January 1, 2025, the 2020 Plan share pool was increased by 3,636,043 shares, equal to 5% of the aggregate number of outstanding common stock as of December 31, 2024. As of March 31, 2025, there were 8,199,857 shares of common stock available for future grants. 2020 Employee Stock Purchase Plan On July 2, 2020, the Company's board of directors adopted and the Company's stockholders approved the 2020 Employee Stock Purchase Plan (the "2020 ESPP"), which became effective immediately prior to the effectiveness of the registration statement for the Company's IPO in 2020. The total shares of common stock initially reserved for issuance under the 2020 ESPP is limited to 1,000,000 shares. In addition, the number of shares available for issuance under the 2020 ESPP will be increased on January 1 of each calendar year beginning in 2021 and ending in and including 2030, by an amount equal to the lesser of (A) 1,000,000 shares, (B) 1% of the shares outstanding on the final day of the immediately preceding calendar year and (C) such smaller number of shares as is determined by the board of directors. The board of directors or a committee of the board of directors will administer and will have authority to interpret the terms of the 2020 ESPP and determine eligibility of participants. On January 1, 2025, there was no increase in the 2020 ESPP share pool. As of March 31, 2025, there were no shares of common stock issued under the 2020 ESPP. 2015 Incentive Share Option Plan In July 2015, the Company adopted the 2015 Incentive Share Option Plan ("2015 Plan"). The 2015 Plan has been amended and restated from time to time to increase the number of shares reserved for grant and to enable the grant of options to employees of the Company’s subsidiaries. Under the 2015 Plan, options to purchase common stock of the Company may be granted to employees, officers, directors and consultants of the Company. Each option granted can be exercised for one share of common stock of the Company. Options granted to employees generally vest over a period of no more than four years. The options expire ten years from the date of grant. Pursuant to the 2015 Plan, the Company had reserved 7,312,590 shares of common stock for issuance. Effective immediately upon the approval of the 2020 Plan, the remaining shares of common stock available for future grant under the 2015 Plan were transferred to the 2020 Plan. As of March 31, 2025, there wer e no shares of common stock available for future grant under the 2015 Plan. Subsequent to the approval of the 2020 Plan, no additional grants will be made under the 2015 Plan and any outstanding awards under the 2015 Plan will continue with their original terms. Assumed Share Option Plans As part of the acquisition of Metromile in 2022, the Company assumed the Metromile 2011 Incentive Stock Plan ("2011 Plan") and Metromile 2021 Incentive Stock Plan ("2021 Plan") (collectively referred to as "Assumed Plans"). The Company assumed equity awards of 404,207 which were granted from the respective Assumed Plans and will be settled in the Company's common stock. The remaining unallocated shares reserved under both 2011 Plan and 2021 Plan were canceled and no new awards will be granted under these Assumed Plans. Options granted to employees and non-employees The fair value of each option granted for the three months ended March 31, 2025 and 2024 is estimated on the date of grant using the Black-Scholes model based on the following assumptions: Three Months Ended March 31, 2025 2024 Weighted average expected term (years) 5.6 5.6 Risk-free interest rate 4.1% 4.2% Volatility 80% 78% Expected dividend yield 0% 0% Expected volatility is calculated based on implied volatility from market comparisons of certain publicly traded companies and other factors. The expected term of options granted is based on the simplified method, which uses the midpoint between the vesting date and the contractual term in accordance with ASC Topic 718, “ Compensation — Stock Compensation ”. The risk-free interest rate is based on observed interest rates appropriate for the term of the Company’s stock options. The dividend yield assumption is based on the Company’s historical and expected future dividend payouts and may be subject to substantial change in the future. The following tables summarize activity of stock options and restricted stock units ("RSUs"): Stock options Number of Weighted- Weighted-Average Remaining Contractual Term (Years) Aggregate Intrinsic Value ($ in millions) Outstanding as of December 31, 2024 9,376,193 $ 36.03 6.81 $ 106.78 Granted 11,742 $ 34.28 Exercised (73,035) $ 21.70 Canceled/Forfeited (54,786) $ 58.84 Outstanding as of March 31, 2025 9,260,114 $ 35.99 6.59 $ 69.58 Options exercisable as of March 31, 2025 5,374,409 $ 30.85 5.95 $ 42.59 Options unvested as of March 31, 2025 3,885,705 $ 43.10 7.48 $ 26.99 Restricted Stock Units Number of Shares Weighted Average Outstanding as of December 31, 2024 4,278,383 $ 20.00 Granted 263,363 $ 34.48 Vested (418,970) $ 20.04 Canceled/Forfeited (104,802) $ 19.33 Outstanding as of March 31, 2025 4,017,974 $ 20.96 Stock-based compensation expense Stock-based compensation expense from stock options and RSUs, including equity awards from the Assumed Plans as discussed above and warrants (Note 10), are included and classified in the condensed consolidated statements of operations and comprehensive income as follows ($ in millions): Three Months Ended March 31, 2025 2024 Loss and loss adjustment expense, net $ 0.5 $ 0.5 Other insurance expense 0.7 0.6 Sales and marketing (1) (4.3) 2.0 Technology development 6.8 6.4 General and administrative 6.6 5.4 Total stock-based compensation expense $ 10.3 $ 14.9 (1) Includes the impact of the canceled unvested warrant shares for contract year 2 related to the termination of the Warrant Agreement with Chewy in the amount of $5.2 million for the three months ended March 31, 2025 and compensation expense related to warrant shares of $0.9 million for the three months ended March 31, 2024. Stock-based compensation expense classified by award type are included in the condensed consolidated statements of operations and comprehensive income as follows ($ in millions): Three Months Ended March 31, 2025 2024 Stock options $ 6.5 $ 7.7 RSUs 9.0 6.3 Warrant shares (5.2) 0.9 Total stock-based compensation expense $ 10.3 $ 14.9 The total unrecognized expense granted to employees and non-employees outstanding at March 31, 2025 was $29.7 million for the stock options and $78.9 million for the RSUs, with a remaining weighted-average vesting period of 0.9 years for the stock options and 1.3 years for the RSUs. Warrants In connection with the Warrant Agreement as discussed in Note 10, the Company is authorized to issue 3,352,025 warrant shares with a grant date fair value of $20.37 that will vest in installments on a yearly basis in increasing amounts for a period of five years. Compensation expense is recognized over the vesting period, for each of the installments, in increasing amounts over five years and presented under “Sales and marketing expense” in the condensed consolidated statements of operations and comprehensive income. The Company recognized compensation expense related to these equity-classified warrants in the amount of $0.9 million for the three months ended March 31, 2024. There were 181,191 warrant shares which vested in April 2024 and were exercised in June 2024. As a result of the termination of the Warrant Agreement as discussed in Note 10, the remaining unvested warrant shares of 3,170,834 were canceled. The Company recognized the impact of the canceled unvested warrant shares for contract year 2 in the amount of $5.2 million for the three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nsolidated effective tax rate was (1.7)% and (4.7)% for the three months ended March 31, 2025 and 2024, respectively. The change in effective tax rate over the two periods was predominantly reflective of the change in profit before tax of the Company's foreign jurisdictions, change in valuation allowance and change in uncertain tax positions relating to transfer pricing methodology. The Company's unrecognized tax benefits related to tax positions, excluding penalty and interest amounted to $10.0 million and $14.3 million as of March 31, 2025 and 2024, respectively. The decrease was primarily driven by the transfer pricing methodology. Interest and penalties related to unrecognized tax expense (benefits) are recognized in income tax expense, when applicable. Interest and penalties amounted to $0.5 million and $0.6 million as of March 31, 2025 and 2024, respectively. The Company's management believes it is reasonably possible that the unrecognized tax benefits could change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common stockholders was calculated as follows: Three Months Ended March 31, 2025 2024 Numerator: Net loss attributable to common stockholders ($ in millions) $ (62.4) $ (47.3) Denominator: Weighted average common shares outstanding — basic and diluted 72,921,318 70,284,486 Net loss per share attributable to common stockholders — basic and diluted $ (0.86) $ (0.67) The Company’s potentially dilutive securities, which include stock options, unvested RSUs and warrants for common stock,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5 2024 Options to purchase common stock 9,260,114 9,519,491 Unvested restricted stock 4,017,974 3,939,615 Warrants for common stock (1) 412,969 412,969 Total 13,691,057 13,872,075 (1) Each outstanding warrant of Metromile assumed by the Company converted automatically into warrants denominated in the Company's common stock with the number of warrants and exercise price adjusted based on the exchange ratio of 0.052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ies available-for-sale, at fair value (amortized cost: $654.1 million and $607.1 million as of March 31, 2025 and December 31, 2024, respectively)</t>
        </is>
      </c>
      <c r="B3" s="6" t="n">
        <v>655.6</v>
      </c>
      <c r="C3" s="6" t="n">
        <v>607.4</v>
      </c>
    </row>
    <row r="4">
      <c r="A4" s="4" t="inlineStr">
        <is>
          <t>Short-term investments (cost: $20.5 million and $27.5 million as of March 31, 2025 and December 31, 2024, respectively)</t>
        </is>
      </c>
      <c r="B4" s="7" t="n">
        <v>20.5</v>
      </c>
      <c r="C4" s="7" t="n">
        <v>27.5</v>
      </c>
    </row>
    <row r="5">
      <c r="A5" s="4" t="inlineStr">
        <is>
          <t>Total investments</t>
        </is>
      </c>
      <c r="B5" s="7" t="n">
        <v>676.1</v>
      </c>
      <c r="C5" s="7" t="n">
        <v>634.9</v>
      </c>
    </row>
    <row r="6">
      <c r="A6" s="4" t="inlineStr">
        <is>
          <t>Cash, cash equivalents and restricted cash</t>
        </is>
      </c>
      <c r="B6" s="7" t="n">
        <v>319.7</v>
      </c>
      <c r="C6" s="7" t="n">
        <v>385.7</v>
      </c>
    </row>
    <row r="7">
      <c r="A7" s="4" t="inlineStr">
        <is>
          <t>Premium receivable, net of allowance for credit losses of $2.8 million and $2.8 million as of March 31, 2025 and December 31, 2024, respectively</t>
        </is>
      </c>
      <c r="B7" s="7" t="n">
        <v>317.8</v>
      </c>
      <c r="C7" s="7" t="n">
        <v>301.2</v>
      </c>
    </row>
    <row r="8">
      <c r="A8" s="4" t="inlineStr">
        <is>
          <t>Reinsurance recoverable</t>
        </is>
      </c>
      <c r="B8" s="7" t="n">
        <v>182.3</v>
      </c>
      <c r="C8" s="7" t="n">
        <v>170.4</v>
      </c>
    </row>
    <row r="9">
      <c r="A9" s="4" t="inlineStr">
        <is>
          <t>Prepaid reinsurance premium</t>
        </is>
      </c>
      <c r="B9" s="7" t="n">
        <v>263.5</v>
      </c>
      <c r="C9" s="7" t="n">
        <v>253.6</v>
      </c>
    </row>
    <row r="10">
      <c r="A10" s="4" t="inlineStr">
        <is>
          <t>Deferred acquisition costs</t>
        </is>
      </c>
      <c r="B10" s="7" t="n">
        <v>11.4</v>
      </c>
      <c r="C10" s="7" t="n">
        <v>12.2</v>
      </c>
    </row>
    <row r="11">
      <c r="A11" s="4" t="inlineStr">
        <is>
          <t>Property and equipment, net</t>
        </is>
      </c>
      <c r="B11" s="7" t="n">
        <v>16.2</v>
      </c>
      <c r="C11" s="7" t="n">
        <v>16.1</v>
      </c>
    </row>
    <row r="12">
      <c r="A12" s="4" t="inlineStr">
        <is>
          <t>Intangible assets</t>
        </is>
      </c>
      <c r="B12" s="7" t="n">
        <v>11.2</v>
      </c>
      <c r="C12" s="7" t="n">
        <v>13.6</v>
      </c>
    </row>
    <row r="13">
      <c r="A13" s="4" t="inlineStr">
        <is>
          <t>Goodwill</t>
        </is>
      </c>
      <c r="B13" s="5" t="n">
        <v>19</v>
      </c>
      <c r="C13" s="5" t="n">
        <v>19</v>
      </c>
    </row>
    <row r="14">
      <c r="A14" s="4" t="inlineStr">
        <is>
          <t>Other assets</t>
        </is>
      </c>
      <c r="B14" s="7" t="n">
        <v>39.4</v>
      </c>
      <c r="C14" s="7" t="n">
        <v>42.4</v>
      </c>
    </row>
    <row r="15">
      <c r="A15" s="4" t="inlineStr">
        <is>
          <t>Total assets</t>
        </is>
      </c>
      <c r="B15" s="7" t="n">
        <v>1856.6</v>
      </c>
      <c r="C15" s="7" t="n">
        <v>1849.1</v>
      </c>
    </row>
    <row r="16">
      <c r="A16" s="3" t="inlineStr">
        <is>
          <t>Liabilities and Stockholders' Equity</t>
        </is>
      </c>
      <c r="B16" s="4" t="inlineStr">
        <is>
          <t xml:space="preserve"> </t>
        </is>
      </c>
      <c r="C16" s="4" t="inlineStr">
        <is>
          <t xml:space="preserve"> </t>
        </is>
      </c>
    </row>
    <row r="17">
      <c r="A17" s="4" t="inlineStr">
        <is>
          <t>Unpaid loss and loss adjustment expense</t>
        </is>
      </c>
      <c r="B17" s="7" t="n">
        <v>307.3</v>
      </c>
      <c r="C17" s="7" t="n">
        <v>298.1</v>
      </c>
    </row>
    <row r="18">
      <c r="A18" s="4" t="inlineStr">
        <is>
          <t>Unearned premium</t>
        </is>
      </c>
      <c r="B18" s="7" t="n">
        <v>476.2</v>
      </c>
      <c r="C18" s="5" t="n">
        <v>455</v>
      </c>
    </row>
    <row r="19">
      <c r="A19" s="4" t="inlineStr">
        <is>
          <t>Trade payables</t>
        </is>
      </c>
      <c r="B19" s="7" t="n">
        <v>3.4</v>
      </c>
      <c r="C19" s="7" t="n">
        <v>4.5</v>
      </c>
    </row>
    <row r="20">
      <c r="A20" s="4" t="inlineStr">
        <is>
          <t>Funds held for reinsurance treaties</t>
        </is>
      </c>
      <c r="B20" s="7" t="n">
        <v>225.1</v>
      </c>
      <c r="C20" s="7" t="n">
        <v>219.6</v>
      </c>
    </row>
    <row r="21">
      <c r="A21" s="4" t="inlineStr">
        <is>
          <t>Deferred ceding commission</t>
        </is>
      </c>
      <c r="B21" s="5" t="n">
        <v>61</v>
      </c>
      <c r="C21" s="7" t="n">
        <v>65.59999999999999</v>
      </c>
    </row>
    <row r="22">
      <c r="A22" s="4" t="inlineStr">
        <is>
          <t>Ceded premium payable</t>
        </is>
      </c>
      <c r="B22" s="7" t="n">
        <v>26.2</v>
      </c>
      <c r="C22" s="7" t="n">
        <v>23.8</v>
      </c>
    </row>
    <row r="23">
      <c r="A23" s="4" t="inlineStr">
        <is>
          <t>Borrowings under financing agreement</t>
        </is>
      </c>
      <c r="B23" s="7" t="n">
        <v>101.9</v>
      </c>
      <c r="C23" s="7" t="n">
        <v>83.40000000000001</v>
      </c>
    </row>
    <row r="24">
      <c r="A24" s="4" t="inlineStr">
        <is>
          <t>Other liabilities and accrued expenses</t>
        </is>
      </c>
      <c r="B24" s="5" t="n">
        <v>110</v>
      </c>
      <c r="C24" s="7" t="n">
        <v>105.7</v>
      </c>
    </row>
    <row r="25">
      <c r="A25" s="4" t="inlineStr">
        <is>
          <t>Total liabilities</t>
        </is>
      </c>
      <c r="B25" s="7" t="n">
        <v>1311.1</v>
      </c>
      <c r="C25" s="7" t="n">
        <v>1255.7</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01 par value, 200,000,000 shares authorized; 73,212,871 and 72,720,866 shares issued and outstanding as of March 31, 2025 and December 31, 2024, respectively</t>
        </is>
      </c>
      <c r="B28" s="5" t="n">
        <v>0</v>
      </c>
      <c r="C28" s="5" t="n">
        <v>0</v>
      </c>
    </row>
    <row r="29">
      <c r="A29" s="4" t="inlineStr">
        <is>
          <t>Additional paid-in capital</t>
        </is>
      </c>
      <c r="B29" s="7" t="n">
        <v>1910.1</v>
      </c>
      <c r="C29" s="7" t="n">
        <v>1898.3</v>
      </c>
    </row>
    <row r="30">
      <c r="A30" s="4" t="inlineStr">
        <is>
          <t>Accumulated deficit</t>
        </is>
      </c>
      <c r="B30" s="7" t="n">
        <v>-1361.2</v>
      </c>
      <c r="C30" s="7" t="n">
        <v>-1298.8</v>
      </c>
    </row>
    <row r="31">
      <c r="A31" s="4" t="inlineStr">
        <is>
          <t>Accumulated other comprehensive loss</t>
        </is>
      </c>
      <c r="B31" s="7" t="n">
        <v>-3.4</v>
      </c>
      <c r="C31" s="7" t="n">
        <v>-6.1</v>
      </c>
    </row>
    <row r="32">
      <c r="A32" s="4" t="inlineStr">
        <is>
          <t>Total stockholders' equity</t>
        </is>
      </c>
      <c r="B32" s="7" t="n">
        <v>545.5</v>
      </c>
      <c r="C32" s="7" t="n">
        <v>593.4</v>
      </c>
    </row>
    <row r="33">
      <c r="A33" s="4" t="inlineStr">
        <is>
          <t>Total liabilities and stockholders' equity</t>
        </is>
      </c>
      <c r="B33" s="6" t="n">
        <v>1856.6</v>
      </c>
      <c r="C33" s="6" t="n">
        <v>18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s Chief Executive Officer and President, both of whom are also members of the Company’s board of directors, are the two sole members of the board of directors of the Lemonade Foundation. The Company contributed 500,000 shares of common stock with a fair market value of $24.36 per share (Note 10), of which 400,000 shares were owned by the Lemonade Foundation as of March 31, 2025 and December 31, 2024. There was no outstanding amount due to or from the Lemonade Foundation as of March 31, 2025 and there was less than $0.1 million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occasionally a party to routine claims or litigation incidental to its business. The Company records accruals for loss contingencies with these legal matters when it is probable that a liability will be incurred, and the amount of the loss can be reasonably estimated. The Company has a potential liability claim exposure related to Metromile for which the Company has determined that a liability associated with this matter is probable and can be reasonably estimated, and therefore has recorded a liability for this matter in accordance with ASC Topic 450, Contingencies ("ASC 450"). The Company will continue to monitor all legal issues and assess whether to accrue liability in accordance with ASC 450 based on new information and as further developments arise. Charges and guarantees The Company provided guarantees in an aggregate amount of $2.7 million as of March 31, 2025 and $2.7 million as of December 31, 2024 with respect to certain office leases. Assessments The Company is a member of the California FAIR Plan ("FAIR Plan") which is an insurance pool that provides coverage to California homeowners who are unable to obtain insurance in the voluntary market. To the extent the FAIR Plan is unable to pay losses during a catastrophe event, it may seek regulatory approval to assess member companies based on its market share. Members are also allowed to request prior approval for temporary supplemental fees to recoup up to 50% of the assessed amount. The Company received an assessment charge of $6.9 million from the FAIR Plan related to the January 2025 California Wildfires and presented under “Other Insurance Expense” in the condensed consolidated statements of operations and comprehensive income. The Company is in the process of seeking regulatory approval for recou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in one reportable segment providing personal property and casualty insurance products within the United States and Europe, including the UK. Insurance coverage under the homeowners multi-peril, inland marine and general liability and private passenger auto lines of business are offered to individual customers through its direct to consumer distribution channel which follows the same underwriting and claims process. The Company's Chief Operating Decision Maker (CODM) is the Chief Executive Officer. The CODM manages the Company’s operations, evaluates the operating performance and decides on allocation of resources based on segment / consolidated net income (loss). Loss and loss adjustment expenses and advertising expenses ( growth spend), as included in “Sales and marketing expenses”, in the condensed consolidated statements of operations and comprehensive income, represents the significant expenses which are regularly provided and reviewed by the CODM. The operating results of the personal property and casualty insurance reportable segment is presented in the following table below: Three Months Ended March 31, 2025 2024 Total revenue $ 151.2 $ 119.1 less: Loss and loss adjustment expenses, net 85.4 65.9 Other insurance expense 26.1 17.3 Sales and marketing 5.1 10.6 Advertising expenses 38.1 19.8 Technology development 22.0 20.9 General and administrative 28.1 24.2 Interest expense 3.3 0.6 Depreciation and amortization 4.5 5.0 Income tax expense 1.0 2.1 Segment / Consolidated Net Loss $ (62.4) $ (47.3) The measure of segment assets is based on total assets as reported on the consolidated balance sheets. The Company does not allocate its assets, including investments, or income taxes in evaluating the segment / consolidated net income (loss). Entity-Wide Disclosure The Company has a single reportable segment and offers insurance coverage under the homeowners multi-peril, inland marine, general liability and private passenger auto lines of business. Gross written premium includes direct and assumed premium related to car insurance policies written in Texas, in connection with our fronting arrangement with a third party carrier in Texas. Gross written premium by jurisdiction are as follows ($ in millions): Three Months Ended March 31, 2025 2024 Jurisdiction Amount % of GWP Amount % of GWP California $ 60.4 23.8 % $ 55.3 26.9 % Texas 32.5 12.8 % 30.0 14.6 % New York 25.9 10.2 % 21.0 10.2 % Washington 13.0 5.1 % 8.0 3.9 % New Jersey 11.7 4.6 % 9.7 4.7 % Illinois 11.6 4.6 % 9.7 4.7 % Pennsylvania 7.0 2.8 % 5.1 2.5 % Colorado 6.8 2.7 % 5.9 2.9 % Georgia 6.5 2.6 % 5.6 2.7 % Florida 6.3 2.5 % 3.1 1.5 % All other 63.1 24.6 % 49.1 23.9 % US $ 244.8 96.3 % $ 202.5 98.5 % Europe and UK 9.4 3.7 % 3.1 1.5 % Total $ 254.2 100.0 % $ 205.6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62.4</v>
      </c>
      <c r="C4" s="6" t="n">
        <v>-47.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Mar. 31, 2025</t>
        </is>
      </c>
    </row>
    <row r="3">
      <c r="A3" s="4" t="inlineStr">
        <is>
          <t>John Peters [Member]</t>
        </is>
      </c>
      <c r="B3" s="4" t="inlineStr">
        <is>
          <t xml:space="preserve"> </t>
        </is>
      </c>
    </row>
    <row r="4">
      <c r="A4" s="3" t="inlineStr">
        <is>
          <t>Trading Arrangements, by Individual</t>
        </is>
      </c>
      <c r="B4" s="4" t="inlineStr">
        <is>
          <t xml:space="preserve"> </t>
        </is>
      </c>
    </row>
    <row r="5">
      <c r="A5" s="4" t="inlineStr">
        <is>
          <t>Arrangement Duration</t>
        </is>
      </c>
      <c r="B5" s="4" t="inlineStr">
        <is>
          <t>364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condensed consolidated financial statements have been prepared in accordance with accounting principles generally accepted in the United States of America (“U.S. GAAP”) and include the accounts of the Company and its wholly-owned subsidiaries and a variable interest entity for which the Company is deemed to be the primary beneficiary. All material intercompany balances and transactions have been eliminated. All foreign currency amounts in the condensed consolidated statements of operations and comprehensive loss have been translated using an average rate for the reporting period. All foreign currency balances in the condensed consolidated balance sheets have been translated using the spot rate at the end of the reporting period. All figures expressed, except share amounts, are represented in U.S. dollars in millions.</t>
        </is>
      </c>
    </row>
    <row r="5">
      <c r="A5" s="4" t="inlineStr">
        <is>
          <t>Use of Estimates</t>
        </is>
      </c>
      <c r="B5" s="4" t="inlineStr">
        <is>
          <t>The preparation of the condensed consolidated financial statements in conformity with U.S. GAAP requires management to make estimates and assumptions that affect the amounts reported in the condensed consolidated financial statements and accompanying notes. On an ongoing basis, the Company’s management evaluates estimates, including those related to contingent assets and liabilities as of the date of the condensed consolidated financial statements as well as the reported amounts of revenue and expense during the reporting period.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densed consolidated financial statements, and the reported amounts of expenses during the reporting period. Actual results could differ from those estimates. All revisions to accounting estimates are recognized in the period in which the estimates are revised. Significant estimates reflected in the Company’s condensed consolidated financial statements include, but are not limited to, reserves for loss and loss adjustment expense, reinsurance recoverable on unpaid losses, intangible assets, uncertain tax position</t>
        </is>
      </c>
    </row>
    <row r="6">
      <c r="A6" s="4" t="inlineStr">
        <is>
          <t>Cash, Cash Equivalents and Restricted Cash</t>
        </is>
      </c>
      <c r="B6" s="4" t="inlineStr">
        <is>
          <t>Cash and cash equivalents consist primarily of bank deposits and money market accounts with maturities of three months or less at the date of acquisition and are stated at cost, which approximates fair value. The Company’s restricted cash primarily relates to insurance policy premiums collected by the Company that it holds in a segregated cash account for transmittal to the underwriting carrier, or settlement of insurance related claims. The Company also has restricted cash relating to security deposits for certain office leases. The carrying value of restricted cash approximates fair value.</t>
        </is>
      </c>
    </row>
    <row r="7">
      <c r="A7" s="4" t="inlineStr">
        <is>
          <t>New Accounting Pronouncements</t>
        </is>
      </c>
      <c r="B7" s="4" t="inlineStr">
        <is>
          <t>Recently Issued Accounting Pronouncement Pending Adoption In December 2023, the Financial Accounting Standards Board ("FASB") issued Accounting Standards Update ("ASU") 2023-09, Income Taxes - Improvement to Income Tax Disclosures, requiring enhancements and further transparency to certain income tax disclosures, most notably the tax rate reconciliation and income taxes paid. This ASU is effective for annual periods beginning after December 15, 2024 on a prospective basis and retrospective application is permitted. The Company is currently evaluating the impact of the adoption of this standard. In December 2024, the FASB issued ASU 2024-03, Disaggregation of Income Statement Expenses , requiring additional disclosures in the financial statements which disaggregates information underlying certain relevant income statement expense caption in tabular format. This ASU is effective for annual periods beginning after December 15, 2026, and interim periods within fiscal years beginning after December 31, 2027, and retrospective application is permitted. The Company is currently evaluating the impact of the adoption of this standard. There are no other new accounting standards identified and not yet implemented that are expected to have a material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Cash and cash equivalents</t>
        </is>
      </c>
      <c r="B4" s="4" t="inlineStr">
        <is>
          <t xml:space="preserve">The following represents the Company’s cash, cash equivalents and restricted cash as of March 31, 2025 and December 31, 2024: March 31, December 31, 2025 2024 Cash and cash equivalents $ 309.2 $ 376.0 Restricted cash 10.5 9.7 Total cash, cash equivalents and restricted cash $ 319.7 $ 385.7 </t>
        </is>
      </c>
    </row>
    <row r="5">
      <c r="A5" s="4" t="inlineStr">
        <is>
          <t>Restricted cash</t>
        </is>
      </c>
      <c r="B5" s="4" t="inlineStr">
        <is>
          <t xml:space="preserve">The following represents the Company’s cash, cash equivalents and restricted cash as of March 31, 2025 and December 31, 2024: March 31, December 31, 2025 2024 Cash and cash equivalents $ 309.2 $ 376.0 Restricted cash 10.5 9.7 Total cash, cash equivalents and restricted cash $ 319.7 $ 38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mortized cost and fair values</t>
        </is>
      </c>
      <c r="B4" s="4" t="inlineStr">
        <is>
          <t xml:space="preserve">The following tables present cost or amortized cost and fair values of investment in fixed maturities as of March 31, 2025 and December 31, 2024 ($ in millions): Cost or Amortized Cost Gross Fair Gains Losses March 31, 2025 Corporate debt securities $ 519.3 $ 1.7 $ (0.5) $ 520.5 U.S. Government obligations 100.3 0.4 (0.1) 100.6 Asset-backed securities 27.0 — — 27.0 Non-U.S. government obligations 7.5 — — 7.5 Total $ 654.1 $ 2.1 $ (0.6) $ 655.6 December 31, 2024 Corporate debt securities $ 470.6 $ 1.3 $ (1.1) $ 470.8 U.S. Government obligations 107.6 0.3 (0.2) 107.7 Asset-backed securities 22.9 — — 22.9 Non-U.S. government obligations 6.0 — — 6.0 Total $ 607.1 $ 1.6 $ (1.3) $ 607.4 </t>
        </is>
      </c>
    </row>
    <row r="5">
      <c r="A5" s="4" t="inlineStr">
        <is>
          <t>Contractual maturities of bonds</t>
        </is>
      </c>
      <c r="B5" s="4" t="inlineStr">
        <is>
          <t xml:space="preserve">The following table presents the cost or amortized cost and estimated fair value of investments in fixed maturities as of March 31, 2025 by contractual maturity ($ in millions). Expected maturities may differ from contractual maturities because borrowers may have the right to call or prepay obligations with or without call or prepayment penalties. March 31, 2025 Cost or Fair Value Due in one year or less $ 309.7 $ 310.1 Due after one year through five years 344.2 345.3 Due after five years through ten years 0.2 0.2 Due after ten years — — Total $ 654.1 $ 655.6 </t>
        </is>
      </c>
    </row>
    <row r="6">
      <c r="A6" s="4" t="inlineStr">
        <is>
          <t>Net investment income</t>
        </is>
      </c>
      <c r="B6" s="4" t="inlineStr">
        <is>
          <t xml:space="preserve">Details of the Company's net investment income is as follows ($ in millions): Three Months Ended March 31, 2025 2024 Interest on cash and cash equivalents $ 2.2 $ 1.5 Fixed maturities 7.1 5.8 Short-term investments 0.3 0.4 Total 9.6 7.7 Investment expense 0.1 0.1 Net investment income $ 9.5 $ 7.6 </t>
        </is>
      </c>
    </row>
    <row r="7">
      <c r="A7" s="4" t="inlineStr">
        <is>
          <t>Aging of gross unrealized losses</t>
        </is>
      </c>
      <c r="B7" s="4" t="inlineStr">
        <is>
          <t>The following table presents the gross unrealized losses and related fair values for the Company’s investment in fixed maturities, grouped by duration of time in a continuous unrealized loss position as of March 31, 2025 and December 31, 2024 ($ in millions): Less than 12 Months 12 Months or More Total Fair Value Gross Unrealized Losses Fair Value Gross Unrealized Losses Fair Value Gross Unrealized Losses March 31, 2025 Corporate debt securities $ 85.0 $ (0.2) $ 43.7 $ (0.3) $ 128.7 $ (0.5) U.S. Government obligations 12.1 (0.1) — — 12.1 (0.1) Asset-backed securities 9.3 — — — 9.3 — Non-US government obligations — — — — — — Total $ 106.4 $ (0.3) $ 43.7 $ (0.3) $ 150.1 $ (0.6) Less than 12 Months 12 Months or More Total Fair Value Gross Unrealized Losses Fair Value Gross Unrealized Losses Fair Value Gross Unrealized Losses December 31, 2024 Corporate debt securities $ 149.4 $ (0.6) $ 53.0 $ (0.5) $ 202.4 $ (1.1) U.S. Government obligations 27.6 (0.2) — — 27.6 (0.2) Asset-backed securities 5.8 — — — 5.8 — Non-US government obligations — — — — — — Total $ 182.8 $ (0.8) $ 53.0 $ (0.5) $ 235.8 $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for financial assets and liabilities</t>
        </is>
      </c>
      <c r="B4" s="4" t="inlineStr">
        <is>
          <t>The following tables present the Company’s fair value hierarchy for financial assets and liabilities measured as of March 31, 2025 and December 31, 2024 ($ in millions): March 31, 2025 Level 1 Level 2 Level 3 Total Financial Assets: Corporate debt securities $ — $ 520.5 $ — $ 520.5 U.S. Government obligations — 100.6 — 100.6 Asset-backed securities — 27.0 — 27.0 Non-U.S. government obligations — 7.5 — 7.5 Fixed maturities $ — $ 655.6 $ — $ 655.6 Short term investments — 20.5 — 20.5 Total $ — $ 676.1 $ — $ 676.1 Financial Liabilities: Warrant Liability (1) $ — $ — $ — $ — December 31, 2024 Level 1 Level 2 Level 3 Total Financial Assets: Corporate debt securities $ — $ 470.8 $ — $ 470.8 U.S. Government obligations — 107.7 — 107.7 Asset-backed securities — 22.9 — 22.9 Non-U.S. government obligations — 6.0 — 6.0 Fixed maturities $ — $ 607.4 $ — $ 607.4 Short term investments — 27.5 — 27.5 Total $ — $ 634.9 $ — $ 634.9 Financial Liabilities: Warrant Liability (1) $ — $ — $ — $ — (1) Fair value of Public and Private warrant liability amounted to less than $0.1 million as of both March 31, 2025 and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paid Loss and Loss Adjustment Expense (Tables)</t>
        </is>
      </c>
      <c r="B1" s="2" t="inlineStr">
        <is>
          <t>3 Months Ended</t>
        </is>
      </c>
    </row>
    <row r="2">
      <c r="B2" s="2" t="inlineStr">
        <is>
          <t>Mar. 31, 2025</t>
        </is>
      </c>
    </row>
    <row r="3">
      <c r="A3" s="3" t="inlineStr">
        <is>
          <t>Insurance [Abstract]</t>
        </is>
      </c>
      <c r="B3" s="4" t="inlineStr">
        <is>
          <t xml:space="preserve"> </t>
        </is>
      </c>
    </row>
    <row r="4">
      <c r="A4" s="4" t="inlineStr">
        <is>
          <t>Activity in the liability for unpaid loss and LAE</t>
        </is>
      </c>
      <c r="B4" s="4" t="inlineStr">
        <is>
          <t>The following table presents the activity in the liability for unpaid loss and loss adjustment expense ("LAE") for the three months ended March 31, 2025 and 2024 ($ in millions): March 31, 2025 2024 Unpaid loss and LAE at beginning of period $ 298.1 $ 262.3 Less: Reinsurance recoverable at beginning of period (1) 149.5 120.2 Net unpaid loss and LAE at beginning of period 148.6 142.1 Add: Incurred loss and LAE, net of reinsurance, related to: Current year 95.8 72.4 Prior years (10.4) (6.5) Total incurred 85.4 65.9 Deduct: Paid loss and LAE, net of reinsurance, related to: Current year 43.4 33.7 Prior years 34.7 35.1 Total paid 78.1 68.8 Unpaid loss and LAE, net of reinsurance recoverable, at end of period 155.9 139.2 Reinsurance recoverable at end of period (1) 151.4 124.8 Unpaid loss and LAE, gross of reinsurance recoverable, at end of period $ 307.3 $ 264.0 (1) Reinsurance recoverable in this table includes only ceded unpaid loss and LA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6" t="n">
        <v>654.1</v>
      </c>
      <c r="C3" s="6" t="n">
        <v>607.1</v>
      </c>
    </row>
    <row r="4">
      <c r="A4" s="4" t="inlineStr">
        <is>
          <t>Short-term investments, cost</t>
        </is>
      </c>
      <c r="B4" s="7" t="n">
        <v>20.5</v>
      </c>
      <c r="C4" s="7" t="n">
        <v>27.5</v>
      </c>
    </row>
    <row r="5">
      <c r="A5" s="4" t="inlineStr">
        <is>
          <t>Premium receivable, allowance for doubtful accounts</t>
        </is>
      </c>
      <c r="B5" s="6" t="n">
        <v>2.8</v>
      </c>
      <c r="C5" s="6" t="n">
        <v>2.8</v>
      </c>
    </row>
    <row r="6">
      <c r="A6" s="4" t="inlineStr">
        <is>
          <t>Common stock, par value (usd per share)</t>
        </is>
      </c>
      <c r="B6" s="8" t="n">
        <v>1e-05</v>
      </c>
      <c r="C6" s="8" t="n">
        <v>1e-05</v>
      </c>
    </row>
    <row r="7">
      <c r="A7" s="4" t="inlineStr">
        <is>
          <t>Common stock, authorized (in shares)</t>
        </is>
      </c>
      <c r="B7" s="5" t="n">
        <v>200000000</v>
      </c>
      <c r="C7" s="5" t="n">
        <v>200000000</v>
      </c>
    </row>
    <row r="8">
      <c r="A8" s="4" t="inlineStr">
        <is>
          <t>Common stock, issued (in shares)</t>
        </is>
      </c>
      <c r="B8" s="5" t="n">
        <v>73212871</v>
      </c>
      <c r="C8" s="5" t="n">
        <v>72720866</v>
      </c>
    </row>
    <row r="9">
      <c r="A9" s="4" t="inlineStr">
        <is>
          <t>Common stock, outstanding (in shares)</t>
        </is>
      </c>
      <c r="B9" s="5" t="n">
        <v>73212871</v>
      </c>
      <c r="C9" s="5" t="n">
        <v>72720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iabilities and Accrued Expenses (Tabl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 and accrued expenses</t>
        </is>
      </c>
      <c r="B4" s="4" t="inlineStr">
        <is>
          <t xml:space="preserve">Other liabilities and accrued expenses as of March 31, 2025 and December 31, 2024 consist of the following ($ in millions): March 31, December 31, 2025 2024 Lease liabilities $ 21.8 $ 23.8 Ceding commission payable 18.1 3.9 Accrued advertising costs 15.2 13.4 Uncertain tax position 10.5 9.7 Employee compensation 7.4 13.2 Payable to carriers 6.2 6.2 Accrued professional fees 5.5 5.1 Advance premium 5.4 3.1 Premium taxes payable 2.5 8.1 Reinsurance payable 1.6 2.8 Income taxes payable 1.0 1.5 Other payables 14.8 14.9 Total $ 110.0 $ 10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Fair value assumptions</t>
        </is>
      </c>
      <c r="B4" s="4" t="inlineStr">
        <is>
          <t>The fair value of each option granted for the three months ended March 31, 2025 and 2024 is estimated on the date of grant using the Black-Scholes model based on the following assumptions: Three Months Ended March 31, 2025 2024 Weighted average expected term (years) 5.6 5.6 Risk-free interest rate 4.1% 4.2% Volatility 80% 78% Expected dividend yield 0% 0%</t>
        </is>
      </c>
    </row>
    <row r="5">
      <c r="A5" s="4" t="inlineStr">
        <is>
          <t>Stock options activity</t>
        </is>
      </c>
      <c r="B5" s="4" t="inlineStr">
        <is>
          <t xml:space="preserve">The following tables summarize activity of stock options and restricted stock units ("RSUs"): Stock options Number of Weighted- Weighted-Average Remaining Contractual Term (Years) Aggregate Intrinsic Value ($ in millions) Outstanding as of December 31, 2024 9,376,193 $ 36.03 6.81 $ 106.78 Granted 11,742 $ 34.28 Exercised (73,035) $ 21.70 Canceled/Forfeited (54,786) $ 58.84 Outstanding as of March 31, 2025 9,260,114 $ 35.99 6.59 $ 69.58 Options exercisable as of March 31, 2025 5,374,409 $ 30.85 5.95 $ 42.59 Options unvested as of March 31, 2025 3,885,705 $ 43.10 7.48 $ 26.99 </t>
        </is>
      </c>
    </row>
    <row r="6">
      <c r="A6" s="4" t="inlineStr">
        <is>
          <t>Restricted stock units activity</t>
        </is>
      </c>
      <c r="B6" s="4" t="inlineStr">
        <is>
          <t xml:space="preserve">Restricted Stock Units Number of Shares Weighted Average Outstanding as of December 31, 2024 4,278,383 $ 20.00 Granted 263,363 $ 34.48 Vested (418,970) $ 20.04 Canceled/Forfeited (104,802) $ 19.33 Outstanding as of March 31, 2025 4,017,974 $ 20.96 </t>
        </is>
      </c>
    </row>
    <row r="7">
      <c r="A7" s="4" t="inlineStr">
        <is>
          <t>Stock-based compensation expense</t>
        </is>
      </c>
      <c r="B7" s="4" t="inlineStr">
        <is>
          <t xml:space="preserve">Stock-based compensation expense from stock options and RSUs, including equity awards from the Assumed Plans as discussed above and warrants (Note 10), are included and classified in the condensed consolidated statements of operations and comprehensive income as follows ($ in millions): Three Months Ended March 31, 2025 2024 Loss and loss adjustment expense, net $ 0.5 $ 0.5 Other insurance expense 0.7 0.6 Sales and marketing (1) (4.3) 2.0 Technology development 6.8 6.4 General and administrative 6.6 5.4 Total stock-based compensation expense $ 10.3 $ 14.9 (1) Includes the impact of the canceled unvested warrant shares for contract year 2 related to the termination of the Warrant Agreement with Chewy in the amount of $5.2 million for the three months ended March 31, 2025 and compensation expense related to warrant shares of $0.9 million for the three months ended March 31, 2024. Stock-based compensation expense classified by award type are included in the condensed consolidated statements of operations and comprehensive income as follows ($ in millions): Three Months Ended March 31, 2025 2024 Stock options $ 6.5 $ 7.7 RSUs 9.0 6.3 Warrant shares (5.2) 0.9 Total stock-based compensation expense $ 10.3 $ 1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loss per share</t>
        </is>
      </c>
      <c r="B4" s="4" t="inlineStr">
        <is>
          <t>Basic and diluted net loss per share attributable to common stockholders was calculated as follows: Three Months Ended March 31, 2025 2024 Numerator: Net loss attributable to common stockholders ($ in millions) $ (62.4) $ (47.3) Denominator: Weighted average common shares outstanding — basic and diluted 72,921,318 70,284,486 Net loss per share attributable to common stockholders — basic and diluted $ (0.86) $ (0.67)</t>
        </is>
      </c>
    </row>
    <row r="5">
      <c r="A5" s="4" t="inlineStr">
        <is>
          <t>Antidilutive potential common shares</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5 2024 Options to purchase common stock 9,260,114 9,519,491 Unvested restricted stock 4,017,974 3,939,615 Warrants for common stock (1) 412,969 412,969 Total 13,691,057 13,872,075 (1) Each outstanding warrant of Metromile assumed by the Company converted automatically into warrants denominated in the Company's common stock with the number of warrants and exercise price adjusted based on the exchange ratio of 0.052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operating results of the personal property and casualty insurance reportable segment is presented in the following table below: Three Months Ended March 31, 2025 2024 Total revenue $ 151.2 $ 119.1 less: Loss and loss adjustment expenses, net 85.4 65.9 Other insurance expense 26.1 17.3 Sales and marketing 5.1 10.6 Advertising expenses 38.1 19.8 Technology development 22.0 20.9 General and administrative 28.1 24.2 Interest expense 3.3 0.6 Depreciation and amortization 4.5 5.0 Income tax expense 1.0 2.1 Segment / Consolidated Net Loss $ (62.4) $ (47.3)</t>
        </is>
      </c>
    </row>
    <row r="5">
      <c r="A5" s="4" t="inlineStr">
        <is>
          <t>Schedule of gross written premium by state</t>
        </is>
      </c>
      <c r="B5" s="4" t="inlineStr">
        <is>
          <t>The Company has a single reportable segment and offers insurance coverage under the homeowners multi-peril, inland marine, general liability and private passenger auto lines of business. Gross written premium includes direct and assumed premium related to car insurance policies written in Texas, in connection with our fronting arrangement with a third party carrier in Texas. Gross written premium by jurisdiction are as follows ($ in millions): Three Months Ended March 31, 2025 2024 Jurisdiction Amount % of GWP Amount % of GWP California $ 60.4 23.8 % $ 55.3 26.9 % Texas 32.5 12.8 % 30.0 14.6 % New York 25.9 10.2 % 21.0 10.2 % Washington 13.0 5.1 % 8.0 3.9 % New Jersey 11.7 4.6 % 9.7 4.7 % Illinois 11.6 4.6 % 9.7 4.7 % Pennsylvania 7.0 2.8 % 5.1 2.5 % Colorado 6.8 2.7 % 5.9 2.9 % Georgia 6.5 2.6 % 5.6 2.7 % Florida 6.3 2.5 % 3.1 1.5 % All other 63.1 24.6 % 49.1 23.9 % US $ 244.8 96.3 % $ 202.5 98.5 % Europe and UK 9.4 3.7 % 3.1 1.5 % Total $ 254.2 100.0 % $ 205.6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ature of the Business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ercentage ownership in subsidiary</t>
        </is>
      </c>
      <c r="B4" s="11"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9.2</v>
      </c>
      <c r="C3" s="10" t="n">
        <v>376</v>
      </c>
      <c r="D3" s="4" t="inlineStr">
        <is>
          <t xml:space="preserve"> </t>
        </is>
      </c>
      <c r="E3" s="4" t="inlineStr">
        <is>
          <t xml:space="preserve"> </t>
        </is>
      </c>
    </row>
    <row r="4">
      <c r="A4" s="4" t="inlineStr">
        <is>
          <t>Restricted cash</t>
        </is>
      </c>
      <c r="B4" s="7" t="n">
        <v>10.5</v>
      </c>
      <c r="C4" s="7" t="n">
        <v>9.699999999999999</v>
      </c>
      <c r="D4" s="4" t="inlineStr">
        <is>
          <t xml:space="preserve"> </t>
        </is>
      </c>
      <c r="E4" s="4" t="inlineStr">
        <is>
          <t xml:space="preserve"> </t>
        </is>
      </c>
    </row>
    <row r="5">
      <c r="A5" s="4" t="inlineStr">
        <is>
          <t>Total cash, cash equivalents and restricted cash</t>
        </is>
      </c>
      <c r="B5" s="6" t="n">
        <v>319.7</v>
      </c>
      <c r="C5" s="6" t="n">
        <v>385.7</v>
      </c>
      <c r="D5" s="6" t="n">
        <v>285.2</v>
      </c>
      <c r="E5" s="6" t="n">
        <v>27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mortized Cost and Fair Value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Cost or Amortized Cost</t>
        </is>
      </c>
      <c r="B3" s="6" t="n">
        <v>654.1</v>
      </c>
      <c r="C3" s="6" t="n">
        <v>607.1</v>
      </c>
    </row>
    <row r="4">
      <c r="A4" s="4" t="inlineStr">
        <is>
          <t>Gross Unrealized Gains</t>
        </is>
      </c>
      <c r="B4" s="7" t="n">
        <v>2.1</v>
      </c>
      <c r="C4" s="7" t="n">
        <v>1.6</v>
      </c>
    </row>
    <row r="5">
      <c r="A5" s="4" t="inlineStr">
        <is>
          <t>Gross Unrealized Losses</t>
        </is>
      </c>
      <c r="B5" s="7" t="n">
        <v>-0.6</v>
      </c>
      <c r="C5" s="7" t="n">
        <v>-1.3</v>
      </c>
    </row>
    <row r="6">
      <c r="A6" s="4" t="inlineStr">
        <is>
          <t>Fair Value</t>
        </is>
      </c>
      <c r="B6" s="7" t="n">
        <v>655.6</v>
      </c>
      <c r="C6" s="7" t="n">
        <v>607.4</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 or Amortized Cost</t>
        </is>
      </c>
      <c r="B9" s="7" t="n">
        <v>519.3</v>
      </c>
      <c r="C9" s="7" t="n">
        <v>470.6</v>
      </c>
    </row>
    <row r="10">
      <c r="A10" s="4" t="inlineStr">
        <is>
          <t>Gross Unrealized Gains</t>
        </is>
      </c>
      <c r="B10" s="7" t="n">
        <v>1.7</v>
      </c>
      <c r="C10" s="7" t="n">
        <v>1.3</v>
      </c>
    </row>
    <row r="11">
      <c r="A11" s="4" t="inlineStr">
        <is>
          <t>Gross Unrealized Losses</t>
        </is>
      </c>
      <c r="B11" s="7" t="n">
        <v>-0.5</v>
      </c>
      <c r="C11" s="7" t="n">
        <v>-1.1</v>
      </c>
    </row>
    <row r="12">
      <c r="A12" s="4" t="inlineStr">
        <is>
          <t>Fair Value</t>
        </is>
      </c>
      <c r="B12" s="7" t="n">
        <v>520.5</v>
      </c>
      <c r="C12" s="7" t="n">
        <v>470.8</v>
      </c>
    </row>
    <row r="13">
      <c r="A13" s="4" t="inlineStr">
        <is>
          <t>U.S. Government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 or Amortized Cost</t>
        </is>
      </c>
      <c r="B15" s="7" t="n">
        <v>100.3</v>
      </c>
      <c r="C15" s="7" t="n">
        <v>107.6</v>
      </c>
    </row>
    <row r="16">
      <c r="A16" s="4" t="inlineStr">
        <is>
          <t>Gross Unrealized Gains</t>
        </is>
      </c>
      <c r="B16" s="7" t="n">
        <v>0.4</v>
      </c>
      <c r="C16" s="7" t="n">
        <v>0.3</v>
      </c>
    </row>
    <row r="17">
      <c r="A17" s="4" t="inlineStr">
        <is>
          <t>Gross Unrealized Losses</t>
        </is>
      </c>
      <c r="B17" s="7" t="n">
        <v>-0.1</v>
      </c>
      <c r="C17" s="7" t="n">
        <v>-0.2</v>
      </c>
    </row>
    <row r="18">
      <c r="A18" s="4" t="inlineStr">
        <is>
          <t>Fair Value</t>
        </is>
      </c>
      <c r="B18" s="7" t="n">
        <v>100.6</v>
      </c>
      <c r="C18" s="7" t="n">
        <v>107.7</v>
      </c>
    </row>
    <row r="19">
      <c r="A19" s="4" t="inlineStr">
        <is>
          <t>Asset-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 or Amortized Cost</t>
        </is>
      </c>
      <c r="B21" s="5" t="n">
        <v>27</v>
      </c>
      <c r="C21" s="7" t="n">
        <v>22.9</v>
      </c>
    </row>
    <row r="22">
      <c r="A22" s="4" t="inlineStr">
        <is>
          <t>Gross Unrealized Gains</t>
        </is>
      </c>
      <c r="B22" s="5" t="n">
        <v>0</v>
      </c>
      <c r="C22" s="5" t="n">
        <v>0</v>
      </c>
    </row>
    <row r="23">
      <c r="A23" s="4" t="inlineStr">
        <is>
          <t>Gross Unrealized Losses</t>
        </is>
      </c>
      <c r="B23" s="5" t="n">
        <v>0</v>
      </c>
      <c r="C23" s="5" t="n">
        <v>0</v>
      </c>
    </row>
    <row r="24">
      <c r="A24" s="4" t="inlineStr">
        <is>
          <t>Fair Value</t>
        </is>
      </c>
      <c r="B24" s="5" t="n">
        <v>27</v>
      </c>
      <c r="C24" s="7" t="n">
        <v>22.9</v>
      </c>
    </row>
    <row r="25">
      <c r="A25" s="4" t="inlineStr">
        <is>
          <t>Non-U.S. government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 or Amortized Cost</t>
        </is>
      </c>
      <c r="B27" s="7" t="n">
        <v>7.5</v>
      </c>
      <c r="C27" s="5" t="n">
        <v>6</v>
      </c>
    </row>
    <row r="28">
      <c r="A28" s="4" t="inlineStr">
        <is>
          <t>Gross Unrealized Gains</t>
        </is>
      </c>
      <c r="B28" s="5" t="n">
        <v>0</v>
      </c>
      <c r="C28" s="5" t="n">
        <v>0</v>
      </c>
    </row>
    <row r="29">
      <c r="A29" s="4" t="inlineStr">
        <is>
          <t>Gross Unrealized Losses</t>
        </is>
      </c>
      <c r="B29" s="5" t="n">
        <v>0</v>
      </c>
      <c r="C29" s="5" t="n">
        <v>0</v>
      </c>
    </row>
    <row r="30">
      <c r="A30" s="4" t="inlineStr">
        <is>
          <t>Fair Value</t>
        </is>
      </c>
      <c r="B30" s="6" t="n">
        <v>7.5</v>
      </c>
      <c r="C30" s="10" t="n">
        <v>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31" customWidth="1" min="2" max="2"/>
    <col width="22" customWidth="1" min="3" max="3"/>
    <col width="22" customWidth="1" min="4" max="4"/>
  </cols>
  <sheetData>
    <row r="1">
      <c r="A1" s="1" t="inlineStr">
        <is>
          <t>Investments - Additional Information (Details) $ in Millions</t>
        </is>
      </c>
      <c r="B1" s="2" t="inlineStr">
        <is>
          <t>3 Months Ended</t>
        </is>
      </c>
    </row>
    <row r="2">
      <c r="B2" s="2" t="inlineStr">
        <is>
          <t>Mar. 31, 2025 USD ($) security</t>
        </is>
      </c>
      <c r="C2" s="2" t="inlineStr">
        <is>
          <t>Mar. 31, 2024 USD ($)</t>
        </is>
      </c>
      <c r="D2" s="2" t="inlineStr">
        <is>
          <t>Dec. 31, 2024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unrealized losses</t>
        </is>
      </c>
      <c r="B4" s="6" t="n">
        <v>0.6</v>
      </c>
      <c r="C4" s="4" t="inlineStr">
        <is>
          <t xml:space="preserve"> </t>
        </is>
      </c>
      <c r="D4" s="6" t="n">
        <v>1.3</v>
      </c>
    </row>
    <row r="5">
      <c r="A5" s="4" t="inlineStr">
        <is>
          <t>Pre-tax net realized capital losses (less than)</t>
        </is>
      </c>
      <c r="B5" s="6" t="n">
        <v>0.1</v>
      </c>
      <c r="C5" s="6" t="n">
        <v>0.1</v>
      </c>
      <c r="D5" s="4" t="inlineStr">
        <is>
          <t xml:space="preserve"> </t>
        </is>
      </c>
    </row>
    <row r="6">
      <c r="A6" s="4" t="inlineStr">
        <is>
          <t>Number of debt securities held, unrealized loss position | security</t>
        </is>
      </c>
      <c r="B6" s="5" t="n">
        <v>77</v>
      </c>
      <c r="C6" s="4" t="inlineStr">
        <is>
          <t xml:space="preserve"> </t>
        </is>
      </c>
      <c r="D6" s="4" t="inlineStr">
        <is>
          <t xml:space="preserve"> </t>
        </is>
      </c>
    </row>
    <row r="7">
      <c r="A7" s="4" t="inlineStr">
        <is>
          <t>Gross unrealized losses, twelve months or more</t>
        </is>
      </c>
      <c r="B7" s="6" t="n">
        <v>0.3</v>
      </c>
      <c r="C7" s="4" t="inlineStr">
        <is>
          <t xml:space="preserve"> </t>
        </is>
      </c>
      <c r="D7" s="7" t="n">
        <v>0.5</v>
      </c>
    </row>
    <row r="8">
      <c r="A8" s="4" t="inlineStr">
        <is>
          <t>Allowance for credit losses</t>
        </is>
      </c>
      <c r="B8" s="5" t="n">
        <v>0</v>
      </c>
      <c r="C8" s="4" t="inlineStr">
        <is>
          <t xml:space="preserve"> </t>
        </is>
      </c>
      <c r="D8" s="4" t="inlineStr">
        <is>
          <t xml:space="preserve"> </t>
        </is>
      </c>
    </row>
    <row r="9">
      <c r="A9" s="4" t="inlineStr">
        <is>
          <t>Restricted investments</t>
        </is>
      </c>
      <c r="B9" s="6" t="n">
        <v>82.09999999999999</v>
      </c>
      <c r="C9" s="4" t="inlineStr">
        <is>
          <t xml:space="preserve"> </t>
        </is>
      </c>
      <c r="D9" s="6" t="n">
        <v>81.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Bonds (Details) - USD ($) $ in Millions</t>
        </is>
      </c>
      <c r="B1" s="2" t="inlineStr">
        <is>
          <t>Mar. 31, 2025</t>
        </is>
      </c>
      <c r="C1" s="2" t="inlineStr">
        <is>
          <t>Dec. 31, 2024</t>
        </is>
      </c>
    </row>
    <row r="2">
      <c r="A2" s="3" t="inlineStr">
        <is>
          <t>Cost or Amortized Cost</t>
        </is>
      </c>
      <c r="B2" s="4" t="inlineStr">
        <is>
          <t xml:space="preserve"> </t>
        </is>
      </c>
      <c r="C2" s="4" t="inlineStr">
        <is>
          <t xml:space="preserve"> </t>
        </is>
      </c>
    </row>
    <row r="3">
      <c r="A3" s="4" t="inlineStr">
        <is>
          <t>Due in one year or less</t>
        </is>
      </c>
      <c r="B3" s="6" t="n">
        <v>309.7</v>
      </c>
      <c r="C3" s="4" t="inlineStr">
        <is>
          <t xml:space="preserve"> </t>
        </is>
      </c>
    </row>
    <row r="4">
      <c r="A4" s="4" t="inlineStr">
        <is>
          <t>Due after one year through five years</t>
        </is>
      </c>
      <c r="B4" s="7" t="n">
        <v>344.2</v>
      </c>
      <c r="C4" s="4" t="inlineStr">
        <is>
          <t xml:space="preserve"> </t>
        </is>
      </c>
    </row>
    <row r="5">
      <c r="A5" s="4" t="inlineStr">
        <is>
          <t>Due after five years through ten years</t>
        </is>
      </c>
      <c r="B5" s="7" t="n">
        <v>0.2</v>
      </c>
      <c r="C5" s="4" t="inlineStr">
        <is>
          <t xml:space="preserve"> </t>
        </is>
      </c>
    </row>
    <row r="6">
      <c r="A6" s="4" t="inlineStr">
        <is>
          <t>Due after ten years</t>
        </is>
      </c>
      <c r="B6" s="5" t="n">
        <v>0</v>
      </c>
      <c r="C6" s="4" t="inlineStr">
        <is>
          <t xml:space="preserve"> </t>
        </is>
      </c>
    </row>
    <row r="7">
      <c r="A7" s="4" t="inlineStr">
        <is>
          <t>Cost or Amortized Cost</t>
        </is>
      </c>
      <c r="B7" s="7" t="n">
        <v>654.1</v>
      </c>
      <c r="C7" s="6" t="n">
        <v>607.1</v>
      </c>
    </row>
    <row r="8">
      <c r="A8" s="3" t="inlineStr">
        <is>
          <t>Fair Value</t>
        </is>
      </c>
      <c r="B8" s="4" t="inlineStr">
        <is>
          <t xml:space="preserve"> </t>
        </is>
      </c>
      <c r="C8" s="4" t="inlineStr">
        <is>
          <t xml:space="preserve"> </t>
        </is>
      </c>
    </row>
    <row r="9">
      <c r="A9" s="4" t="inlineStr">
        <is>
          <t>Due in one year or less</t>
        </is>
      </c>
      <c r="B9" s="7" t="n">
        <v>310.1</v>
      </c>
      <c r="C9" s="4" t="inlineStr">
        <is>
          <t xml:space="preserve"> </t>
        </is>
      </c>
    </row>
    <row r="10">
      <c r="A10" s="4" t="inlineStr">
        <is>
          <t>Due after one year through five years</t>
        </is>
      </c>
      <c r="B10" s="7" t="n">
        <v>345.3</v>
      </c>
      <c r="C10" s="4" t="inlineStr">
        <is>
          <t xml:space="preserve"> </t>
        </is>
      </c>
    </row>
    <row r="11">
      <c r="A11" s="4" t="inlineStr">
        <is>
          <t>Due after five years through ten years</t>
        </is>
      </c>
      <c r="B11" s="7" t="n">
        <v>0.2</v>
      </c>
      <c r="C11" s="4" t="inlineStr">
        <is>
          <t xml:space="preserve"> </t>
        </is>
      </c>
    </row>
    <row r="12">
      <c r="A12" s="4" t="inlineStr">
        <is>
          <t>Due after ten years</t>
        </is>
      </c>
      <c r="B12" s="5" t="n">
        <v>0</v>
      </c>
      <c r="C12" s="4" t="inlineStr">
        <is>
          <t xml:space="preserve"> </t>
        </is>
      </c>
    </row>
    <row r="13">
      <c r="A13" s="4" t="inlineStr">
        <is>
          <t>Fair Value</t>
        </is>
      </c>
      <c r="B13" s="6" t="n">
        <v>655.6</v>
      </c>
      <c r="C13" s="6" t="n">
        <v>60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Gross investment income</t>
        </is>
      </c>
      <c r="B4" s="6" t="n">
        <v>9.6</v>
      </c>
      <c r="C4" s="6" t="n">
        <v>7.7</v>
      </c>
    </row>
    <row r="5">
      <c r="A5" s="4" t="inlineStr">
        <is>
          <t>Investment expense</t>
        </is>
      </c>
      <c r="B5" s="7" t="n">
        <v>0.1</v>
      </c>
      <c r="C5" s="7" t="n">
        <v>0.1</v>
      </c>
    </row>
    <row r="6">
      <c r="A6" s="4" t="inlineStr">
        <is>
          <t>Net investment income</t>
        </is>
      </c>
      <c r="B6" s="7" t="n">
        <v>9.5</v>
      </c>
      <c r="C6" s="7" t="n">
        <v>7.6</v>
      </c>
    </row>
    <row r="7">
      <c r="A7" s="4" t="inlineStr">
        <is>
          <t>Interest on cash and cash equivalent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Net investment income</t>
        </is>
      </c>
      <c r="B9" s="7" t="n">
        <v>2.2</v>
      </c>
      <c r="C9" s="7" t="n">
        <v>1.5</v>
      </c>
    </row>
    <row r="10">
      <c r="A10" s="4" t="inlineStr">
        <is>
          <t>Fixed mat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Net investment income</t>
        </is>
      </c>
      <c r="B12" s="7" t="n">
        <v>7.1</v>
      </c>
      <c r="C12" s="7" t="n">
        <v>5.8</v>
      </c>
    </row>
    <row r="13">
      <c r="A13" s="4" t="inlineStr">
        <is>
          <t>Short-term investment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Net investment income</t>
        </is>
      </c>
      <c r="B15" s="6" t="n">
        <v>0.3</v>
      </c>
      <c r="C15" s="6" t="n">
        <v>0.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Net earned premium</t>
        </is>
      </c>
      <c r="B4" s="6" t="n">
        <v>104.3</v>
      </c>
      <c r="C4" s="6" t="n">
        <v>84.40000000000001</v>
      </c>
    </row>
    <row r="5">
      <c r="A5" s="4" t="inlineStr">
        <is>
          <t>Ceding commission income</t>
        </is>
      </c>
      <c r="B5" s="7" t="n">
        <v>26.9</v>
      </c>
      <c r="C5" s="5" t="n">
        <v>21</v>
      </c>
    </row>
    <row r="6">
      <c r="A6" s="4" t="inlineStr">
        <is>
          <t>Net investment income</t>
        </is>
      </c>
      <c r="B6" s="7" t="n">
        <v>9.5</v>
      </c>
      <c r="C6" s="7" t="n">
        <v>7.6</v>
      </c>
    </row>
    <row r="7">
      <c r="A7" s="4" t="inlineStr">
        <is>
          <t>Commission and other income</t>
        </is>
      </c>
      <c r="B7" s="7" t="n">
        <v>10.5</v>
      </c>
      <c r="C7" s="7" t="n">
        <v>6.1</v>
      </c>
    </row>
    <row r="8">
      <c r="A8" s="4" t="inlineStr">
        <is>
          <t>Total revenue</t>
        </is>
      </c>
      <c r="B8" s="7" t="n">
        <v>151.2</v>
      </c>
      <c r="C8" s="7" t="n">
        <v>119.1</v>
      </c>
    </row>
    <row r="9">
      <c r="A9" s="3" t="inlineStr">
        <is>
          <t>Expense</t>
        </is>
      </c>
      <c r="B9" s="4" t="inlineStr">
        <is>
          <t xml:space="preserve"> </t>
        </is>
      </c>
      <c r="C9" s="4" t="inlineStr">
        <is>
          <t xml:space="preserve"> </t>
        </is>
      </c>
    </row>
    <row r="10">
      <c r="A10" s="4" t="inlineStr">
        <is>
          <t>Loss and loss adjustment expense, net</t>
        </is>
      </c>
      <c r="B10" s="7" t="n">
        <v>85.40000000000001</v>
      </c>
      <c r="C10" s="7" t="n">
        <v>65.90000000000001</v>
      </c>
    </row>
    <row r="11">
      <c r="A11" s="4" t="inlineStr">
        <is>
          <t>Other insurance expense</t>
        </is>
      </c>
      <c r="B11" s="7" t="n">
        <v>26.1</v>
      </c>
      <c r="C11" s="7" t="n">
        <v>17.3</v>
      </c>
    </row>
    <row r="12">
      <c r="A12" s="4" t="inlineStr">
        <is>
          <t>Sales and marketing</t>
        </is>
      </c>
      <c r="B12" s="7" t="n">
        <v>43.2</v>
      </c>
      <c r="C12" s="7" t="n">
        <v>30.4</v>
      </c>
    </row>
    <row r="13">
      <c r="A13" s="4" t="inlineStr">
        <is>
          <t>Technology development</t>
        </is>
      </c>
      <c r="B13" s="5" t="n">
        <v>22</v>
      </c>
      <c r="C13" s="7" t="n">
        <v>20.9</v>
      </c>
    </row>
    <row r="14">
      <c r="A14" s="4" t="inlineStr">
        <is>
          <t>General and administrative</t>
        </is>
      </c>
      <c r="B14" s="7" t="n">
        <v>35.9</v>
      </c>
      <c r="C14" s="7" t="n">
        <v>29.8</v>
      </c>
    </row>
    <row r="15">
      <c r="A15" s="4" t="inlineStr">
        <is>
          <t>Total expense</t>
        </is>
      </c>
      <c r="B15" s="7" t="n">
        <v>212.6</v>
      </c>
      <c r="C15" s="7" t="n">
        <v>164.3</v>
      </c>
    </row>
    <row r="16">
      <c r="A16" s="4" t="inlineStr">
        <is>
          <t>Loss before income taxes</t>
        </is>
      </c>
      <c r="B16" s="7" t="n">
        <v>-61.4</v>
      </c>
      <c r="C16" s="7" t="n">
        <v>-45.2</v>
      </c>
    </row>
    <row r="17">
      <c r="A17" s="4" t="inlineStr">
        <is>
          <t>Income tax expense</t>
        </is>
      </c>
      <c r="B17" s="5" t="n">
        <v>1</v>
      </c>
      <c r="C17" s="7" t="n">
        <v>2.1</v>
      </c>
    </row>
    <row r="18">
      <c r="A18" s="4" t="inlineStr">
        <is>
          <t>Net loss</t>
        </is>
      </c>
      <c r="B18" s="7" t="n">
        <v>-62.4</v>
      </c>
      <c r="C18" s="7" t="n">
        <v>-47.3</v>
      </c>
    </row>
    <row r="19">
      <c r="A19" s="3" t="inlineStr">
        <is>
          <t>Other comprehensive loss, net of tax</t>
        </is>
      </c>
      <c r="B19" s="4" t="inlineStr">
        <is>
          <t xml:space="preserve"> </t>
        </is>
      </c>
      <c r="C19" s="4" t="inlineStr">
        <is>
          <t xml:space="preserve"> </t>
        </is>
      </c>
    </row>
    <row r="20">
      <c r="A20" s="4" t="inlineStr">
        <is>
          <t>Unrealized gain on investments in fixed maturities</t>
        </is>
      </c>
      <c r="B20" s="7" t="n">
        <v>1.2</v>
      </c>
      <c r="C20" s="7" t="n">
        <v>0.7</v>
      </c>
    </row>
    <row r="21">
      <c r="A21" s="4" t="inlineStr">
        <is>
          <t>Foreign currency translation adjustment</t>
        </is>
      </c>
      <c r="B21" s="7" t="n">
        <v>1.5</v>
      </c>
      <c r="C21" s="7" t="n">
        <v>-0.9</v>
      </c>
    </row>
    <row r="22">
      <c r="A22" s="4" t="inlineStr">
        <is>
          <t>Comprehensive loss</t>
        </is>
      </c>
      <c r="B22" s="6" t="n">
        <v>-59.7</v>
      </c>
      <c r="C22" s="6" t="n">
        <v>-47.5</v>
      </c>
    </row>
    <row r="23">
      <c r="A23" s="3" t="inlineStr">
        <is>
          <t>Per share data:</t>
        </is>
      </c>
      <c r="B23" s="4" t="inlineStr">
        <is>
          <t xml:space="preserve"> </t>
        </is>
      </c>
      <c r="C23" s="4" t="inlineStr">
        <is>
          <t xml:space="preserve"> </t>
        </is>
      </c>
    </row>
    <row r="24">
      <c r="A24" s="4" t="inlineStr">
        <is>
          <t>Net loss per share attributable to common stockholders—basic (usd per share)</t>
        </is>
      </c>
      <c r="B24" s="9" t="n">
        <v>-0.86</v>
      </c>
      <c r="C24" s="9" t="n">
        <v>-0.67</v>
      </c>
    </row>
    <row r="25">
      <c r="A25" s="4" t="inlineStr">
        <is>
          <t>Net loss per share attributable to common stockholders—diluted (usd per share)</t>
        </is>
      </c>
      <c r="B25" s="9" t="n">
        <v>-0.86</v>
      </c>
      <c r="C25" s="9" t="n">
        <v>-0.67</v>
      </c>
    </row>
    <row r="26">
      <c r="A26" s="4" t="inlineStr">
        <is>
          <t>Weighted average common shares outstanding—basic (in shares)</t>
        </is>
      </c>
      <c r="B26" s="5" t="n">
        <v>72921318</v>
      </c>
      <c r="C26" s="5" t="n">
        <v>70284486</v>
      </c>
    </row>
    <row r="27">
      <c r="A27" s="4" t="inlineStr">
        <is>
          <t>Weighted average common shares outstanding—diluted (in shares)</t>
        </is>
      </c>
      <c r="B27" s="5" t="n">
        <v>72921318</v>
      </c>
      <c r="C27" s="5" t="n">
        <v>702844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ing of Gross Unrealized Losses (Details) - USD ($) $ in Million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106.4</v>
      </c>
      <c r="C3" s="6" t="n">
        <v>182.8</v>
      </c>
    </row>
    <row r="4">
      <c r="A4" s="4" t="inlineStr">
        <is>
          <t>12 Months or More</t>
        </is>
      </c>
      <c r="B4" s="7" t="n">
        <v>43.7</v>
      </c>
      <c r="C4" s="5" t="n">
        <v>53</v>
      </c>
    </row>
    <row r="5">
      <c r="A5" s="4" t="inlineStr">
        <is>
          <t>Fair Value</t>
        </is>
      </c>
      <c r="B5" s="7" t="n">
        <v>150.1</v>
      </c>
      <c r="C5" s="7" t="n">
        <v>235.8</v>
      </c>
    </row>
    <row r="6">
      <c r="A6" s="3" t="inlineStr">
        <is>
          <t>Gross Unrealized Losses</t>
        </is>
      </c>
      <c r="B6" s="4" t="inlineStr">
        <is>
          <t xml:space="preserve"> </t>
        </is>
      </c>
      <c r="C6" s="4" t="inlineStr">
        <is>
          <t xml:space="preserve"> </t>
        </is>
      </c>
    </row>
    <row r="7">
      <c r="A7" s="4" t="inlineStr">
        <is>
          <t>Less than 12 Months</t>
        </is>
      </c>
      <c r="B7" s="7" t="n">
        <v>-0.3</v>
      </c>
      <c r="C7" s="7" t="n">
        <v>-0.8</v>
      </c>
    </row>
    <row r="8">
      <c r="A8" s="4" t="inlineStr">
        <is>
          <t>12 Months or More</t>
        </is>
      </c>
      <c r="B8" s="7" t="n">
        <v>-0.3</v>
      </c>
      <c r="C8" s="7" t="n">
        <v>-0.5</v>
      </c>
    </row>
    <row r="9">
      <c r="A9" s="4" t="inlineStr">
        <is>
          <t>Gross Unrealized Losses</t>
        </is>
      </c>
      <c r="B9" s="7" t="n">
        <v>-0.6</v>
      </c>
      <c r="C9" s="7" t="n">
        <v>-1.3</v>
      </c>
    </row>
    <row r="10">
      <c r="A10" s="4" t="inlineStr">
        <is>
          <t>Corporate debt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85</v>
      </c>
      <c r="C12" s="7" t="n">
        <v>149.4</v>
      </c>
    </row>
    <row r="13">
      <c r="A13" s="4" t="inlineStr">
        <is>
          <t>12 Months or More</t>
        </is>
      </c>
      <c r="B13" s="7" t="n">
        <v>43.7</v>
      </c>
      <c r="C13" s="5" t="n">
        <v>53</v>
      </c>
    </row>
    <row r="14">
      <c r="A14" s="4" t="inlineStr">
        <is>
          <t>Fair Value</t>
        </is>
      </c>
      <c r="B14" s="7" t="n">
        <v>128.7</v>
      </c>
      <c r="C14" s="7" t="n">
        <v>202.4</v>
      </c>
    </row>
    <row r="15">
      <c r="A15" s="3" t="inlineStr">
        <is>
          <t>Gross Unrealized Losses</t>
        </is>
      </c>
      <c r="B15" s="4" t="inlineStr">
        <is>
          <t xml:space="preserve"> </t>
        </is>
      </c>
      <c r="C15" s="4" t="inlineStr">
        <is>
          <t xml:space="preserve"> </t>
        </is>
      </c>
    </row>
    <row r="16">
      <c r="A16" s="4" t="inlineStr">
        <is>
          <t>Less than 12 Months</t>
        </is>
      </c>
      <c r="B16" s="7" t="n">
        <v>-0.2</v>
      </c>
      <c r="C16" s="7" t="n">
        <v>-0.6</v>
      </c>
    </row>
    <row r="17">
      <c r="A17" s="4" t="inlineStr">
        <is>
          <t>12 Months or More</t>
        </is>
      </c>
      <c r="B17" s="7" t="n">
        <v>-0.3</v>
      </c>
      <c r="C17" s="7" t="n">
        <v>-0.5</v>
      </c>
    </row>
    <row r="18">
      <c r="A18" s="4" t="inlineStr">
        <is>
          <t>Gross Unrealized Losses</t>
        </is>
      </c>
      <c r="B18" s="7" t="n">
        <v>-0.5</v>
      </c>
      <c r="C18" s="7" t="n">
        <v>-1.1</v>
      </c>
    </row>
    <row r="19">
      <c r="A19" s="4" t="inlineStr">
        <is>
          <t>U.S. Government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7" t="n">
        <v>12.1</v>
      </c>
      <c r="C21" s="7" t="n">
        <v>27.6</v>
      </c>
    </row>
    <row r="22">
      <c r="A22" s="4" t="inlineStr">
        <is>
          <t>12 Months or More</t>
        </is>
      </c>
      <c r="B22" s="5" t="n">
        <v>0</v>
      </c>
      <c r="C22" s="5" t="n">
        <v>0</v>
      </c>
    </row>
    <row r="23">
      <c r="A23" s="4" t="inlineStr">
        <is>
          <t>Fair Value</t>
        </is>
      </c>
      <c r="B23" s="7" t="n">
        <v>12.1</v>
      </c>
      <c r="C23" s="7" t="n">
        <v>27.6</v>
      </c>
    </row>
    <row r="24">
      <c r="A24" s="3" t="inlineStr">
        <is>
          <t>Gross Unrealized Losses</t>
        </is>
      </c>
      <c r="B24" s="4" t="inlineStr">
        <is>
          <t xml:space="preserve"> </t>
        </is>
      </c>
      <c r="C24" s="4" t="inlineStr">
        <is>
          <t xml:space="preserve"> </t>
        </is>
      </c>
    </row>
    <row r="25">
      <c r="A25" s="4" t="inlineStr">
        <is>
          <t>Less than 12 Months</t>
        </is>
      </c>
      <c r="B25" s="7" t="n">
        <v>-0.1</v>
      </c>
      <c r="C25" s="7" t="n">
        <v>-0.2</v>
      </c>
    </row>
    <row r="26">
      <c r="A26" s="4" t="inlineStr">
        <is>
          <t>12 Months or More</t>
        </is>
      </c>
      <c r="B26" s="5" t="n">
        <v>0</v>
      </c>
      <c r="C26" s="5" t="n">
        <v>0</v>
      </c>
    </row>
    <row r="27">
      <c r="A27" s="4" t="inlineStr">
        <is>
          <t>Gross Unrealized Losses</t>
        </is>
      </c>
      <c r="B27" s="7" t="n">
        <v>-0.1</v>
      </c>
      <c r="C27" s="7" t="n">
        <v>-0.2</v>
      </c>
    </row>
    <row r="28">
      <c r="A28" s="4" t="inlineStr">
        <is>
          <t>Asset-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7" t="n">
        <v>9.300000000000001</v>
      </c>
      <c r="C30" s="7" t="n">
        <v>5.8</v>
      </c>
    </row>
    <row r="31">
      <c r="A31" s="4" t="inlineStr">
        <is>
          <t>12 Months or More</t>
        </is>
      </c>
      <c r="B31" s="5" t="n">
        <v>0</v>
      </c>
      <c r="C31" s="5" t="n">
        <v>0</v>
      </c>
    </row>
    <row r="32">
      <c r="A32" s="4" t="inlineStr">
        <is>
          <t>Fair Value</t>
        </is>
      </c>
      <c r="B32" s="7" t="n">
        <v>9.300000000000001</v>
      </c>
      <c r="C32" s="7" t="n">
        <v>5.8</v>
      </c>
    </row>
    <row r="33">
      <c r="A33" s="3" t="inlineStr">
        <is>
          <t>Gross Unrealized Losses</t>
        </is>
      </c>
      <c r="B33" s="4" t="inlineStr">
        <is>
          <t xml:space="preserve"> </t>
        </is>
      </c>
      <c r="C33" s="4" t="inlineStr">
        <is>
          <t xml:space="preserve"> </t>
        </is>
      </c>
    </row>
    <row r="34">
      <c r="A34" s="4" t="inlineStr">
        <is>
          <t>Less than 12 Months</t>
        </is>
      </c>
      <c r="B34" s="5" t="n">
        <v>0</v>
      </c>
      <c r="C34" s="5" t="n">
        <v>0</v>
      </c>
    </row>
    <row r="35">
      <c r="A35" s="4" t="inlineStr">
        <is>
          <t>12 Months or More</t>
        </is>
      </c>
      <c r="B35" s="5" t="n">
        <v>0</v>
      </c>
      <c r="C35" s="5" t="n">
        <v>0</v>
      </c>
    </row>
    <row r="36">
      <c r="A36" s="4" t="inlineStr">
        <is>
          <t>Gross Unrealized Losses</t>
        </is>
      </c>
      <c r="B36" s="5" t="n">
        <v>0</v>
      </c>
      <c r="C36" s="5" t="n">
        <v>0</v>
      </c>
    </row>
    <row r="37">
      <c r="A37" s="4" t="inlineStr">
        <is>
          <t>Non-U.S. government obligation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5" t="n">
        <v>0</v>
      </c>
    </row>
    <row r="40">
      <c r="A40" s="4" t="inlineStr">
        <is>
          <t>12 Months or More</t>
        </is>
      </c>
      <c r="B40" s="5" t="n">
        <v>0</v>
      </c>
      <c r="C40" s="5" t="n">
        <v>0</v>
      </c>
    </row>
    <row r="41">
      <c r="A41" s="4" t="inlineStr">
        <is>
          <t>Fair Value</t>
        </is>
      </c>
      <c r="B41" s="5" t="n">
        <v>0</v>
      </c>
      <c r="C41" s="5" t="n">
        <v>0</v>
      </c>
    </row>
    <row r="42">
      <c r="A42" s="3" t="inlineStr">
        <is>
          <t>Gross Unrealized Losses</t>
        </is>
      </c>
      <c r="B42" s="4" t="inlineStr">
        <is>
          <t xml:space="preserve"> </t>
        </is>
      </c>
      <c r="C42" s="4" t="inlineStr">
        <is>
          <t xml:space="preserve"> </t>
        </is>
      </c>
    </row>
    <row r="43">
      <c r="A43" s="4" t="inlineStr">
        <is>
          <t>Less than 12 Months</t>
        </is>
      </c>
      <c r="B43" s="5" t="n">
        <v>0</v>
      </c>
      <c r="C43" s="5" t="n">
        <v>0</v>
      </c>
    </row>
    <row r="44">
      <c r="A44" s="4" t="inlineStr">
        <is>
          <t>12 Months or More</t>
        </is>
      </c>
      <c r="B44" s="5" t="n">
        <v>0</v>
      </c>
      <c r="C44" s="5" t="n">
        <v>0</v>
      </c>
    </row>
    <row r="45">
      <c r="A45" s="4" t="inlineStr">
        <is>
          <t>Gross Unrealized Losses</t>
        </is>
      </c>
      <c r="B45" s="10" t="n">
        <v>0</v>
      </c>
      <c r="C45" s="10"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and Liabilitie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ies</t>
        </is>
      </c>
      <c r="B3" s="6" t="n">
        <v>655.6</v>
      </c>
      <c r="C3" s="6" t="n">
        <v>607.4</v>
      </c>
    </row>
    <row r="4">
      <c r="A4" s="4" t="inlineStr">
        <is>
          <t>Short term investments</t>
        </is>
      </c>
      <c r="B4" s="7" t="n">
        <v>20.5</v>
      </c>
      <c r="C4" s="7" t="n">
        <v>27.5</v>
      </c>
    </row>
    <row r="5">
      <c r="A5" s="4" t="inlineStr">
        <is>
          <t>Financial Assets:</t>
        </is>
      </c>
      <c r="B5" s="7" t="n">
        <v>676.1</v>
      </c>
      <c r="C5" s="7" t="n">
        <v>634.9</v>
      </c>
    </row>
    <row r="6">
      <c r="A6" s="4" t="inlineStr">
        <is>
          <t>Fair value of warrant liability (less than)</t>
        </is>
      </c>
      <c r="B6" s="7" t="n">
        <v>0.1</v>
      </c>
      <c r="C6" s="7" t="n">
        <v>0.1</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xed maturities</t>
        </is>
      </c>
      <c r="B9" s="7" t="n">
        <v>520.5</v>
      </c>
      <c r="C9" s="7" t="n">
        <v>470.8</v>
      </c>
    </row>
    <row r="10">
      <c r="A10" s="4" t="inlineStr">
        <is>
          <t>U.S. Government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xed maturities</t>
        </is>
      </c>
      <c r="B12" s="7" t="n">
        <v>100.6</v>
      </c>
      <c r="C12" s="7" t="n">
        <v>107.7</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xed maturities</t>
        </is>
      </c>
      <c r="B15" s="5" t="n">
        <v>27</v>
      </c>
      <c r="C15" s="7" t="n">
        <v>22.9</v>
      </c>
    </row>
    <row r="16">
      <c r="A16" s="4" t="inlineStr">
        <is>
          <t>Non-U.S. government obliga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xed maturities</t>
        </is>
      </c>
      <c r="B18" s="7" t="n">
        <v>7.5</v>
      </c>
      <c r="C18" s="5" t="n">
        <v>6</v>
      </c>
    </row>
    <row r="19">
      <c r="A19" s="4" t="inlineStr">
        <is>
          <t>Warrant Liability</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Liabilities:</t>
        </is>
      </c>
      <c r="B21" s="5" t="n">
        <v>0</v>
      </c>
      <c r="C21" s="5" t="n">
        <v>0</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xed maturities</t>
        </is>
      </c>
      <c r="B24" s="5" t="n">
        <v>0</v>
      </c>
      <c r="C24" s="5" t="n">
        <v>0</v>
      </c>
    </row>
    <row r="25">
      <c r="A25" s="4" t="inlineStr">
        <is>
          <t>Short term investments</t>
        </is>
      </c>
      <c r="B25" s="5" t="n">
        <v>0</v>
      </c>
      <c r="C25" s="5" t="n">
        <v>0</v>
      </c>
    </row>
    <row r="26">
      <c r="A26" s="4" t="inlineStr">
        <is>
          <t>Financial Assets:</t>
        </is>
      </c>
      <c r="B26" s="5" t="n">
        <v>0</v>
      </c>
      <c r="C26" s="5" t="n">
        <v>0</v>
      </c>
    </row>
    <row r="27">
      <c r="A27" s="4" t="inlineStr">
        <is>
          <t>Level 1 | Corporate debt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xed maturities</t>
        </is>
      </c>
      <c r="B29" s="5" t="n">
        <v>0</v>
      </c>
      <c r="C29" s="5" t="n">
        <v>0</v>
      </c>
    </row>
    <row r="30">
      <c r="A30" s="4" t="inlineStr">
        <is>
          <t>Level 1 | U.S. Government obligation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xed maturities</t>
        </is>
      </c>
      <c r="B32" s="5" t="n">
        <v>0</v>
      </c>
      <c r="C32" s="5" t="n">
        <v>0</v>
      </c>
    </row>
    <row r="33">
      <c r="A33" s="4" t="inlineStr">
        <is>
          <t>Level 1 | Asset-backed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xed maturities</t>
        </is>
      </c>
      <c r="B35" s="5" t="n">
        <v>0</v>
      </c>
      <c r="C35" s="5" t="n">
        <v>0</v>
      </c>
    </row>
    <row r="36">
      <c r="A36" s="4" t="inlineStr">
        <is>
          <t>Level 1 | Non-U.S. government obligation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xed maturities</t>
        </is>
      </c>
      <c r="B38" s="5" t="n">
        <v>0</v>
      </c>
      <c r="C38" s="5" t="n">
        <v>0</v>
      </c>
    </row>
    <row r="39">
      <c r="A39" s="4" t="inlineStr">
        <is>
          <t>Level 1 | Warrant Liability</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nancial Liabilities:</t>
        </is>
      </c>
      <c r="B41" s="5" t="n">
        <v>0</v>
      </c>
      <c r="C41" s="5" t="n">
        <v>0</v>
      </c>
    </row>
    <row r="42">
      <c r="A42" s="4" t="inlineStr">
        <is>
          <t>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xed maturities</t>
        </is>
      </c>
      <c r="B44" s="7" t="n">
        <v>655.6</v>
      </c>
      <c r="C44" s="7" t="n">
        <v>607.4</v>
      </c>
    </row>
    <row r="45">
      <c r="A45" s="4" t="inlineStr">
        <is>
          <t>Short term investments</t>
        </is>
      </c>
      <c r="B45" s="7" t="n">
        <v>20.5</v>
      </c>
      <c r="C45" s="7" t="n">
        <v>27.5</v>
      </c>
    </row>
    <row r="46">
      <c r="A46" s="4" t="inlineStr">
        <is>
          <t>Financial Assets:</t>
        </is>
      </c>
      <c r="B46" s="7" t="n">
        <v>676.1</v>
      </c>
      <c r="C46" s="7" t="n">
        <v>634.9</v>
      </c>
    </row>
    <row r="47">
      <c r="A47" s="4" t="inlineStr">
        <is>
          <t>Level 2 | Corporate debt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xed maturities</t>
        </is>
      </c>
      <c r="B49" s="7" t="n">
        <v>520.5</v>
      </c>
      <c r="C49" s="7" t="n">
        <v>470.8</v>
      </c>
    </row>
    <row r="50">
      <c r="A50" s="4" t="inlineStr">
        <is>
          <t>Level 2 | U.S. Government obligation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xed maturities</t>
        </is>
      </c>
      <c r="B52" s="7" t="n">
        <v>100.6</v>
      </c>
      <c r="C52" s="7" t="n">
        <v>107.7</v>
      </c>
    </row>
    <row r="53">
      <c r="A53" s="4" t="inlineStr">
        <is>
          <t>Level 2 | Asset-backed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xed maturities</t>
        </is>
      </c>
      <c r="B55" s="5" t="n">
        <v>27</v>
      </c>
      <c r="C55" s="7" t="n">
        <v>22.9</v>
      </c>
    </row>
    <row r="56">
      <c r="A56" s="4" t="inlineStr">
        <is>
          <t>Level 2 | Non-U.S. government obligatio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xed maturities</t>
        </is>
      </c>
      <c r="B58" s="7" t="n">
        <v>7.5</v>
      </c>
      <c r="C58" s="5" t="n">
        <v>6</v>
      </c>
    </row>
    <row r="59">
      <c r="A59" s="4" t="inlineStr">
        <is>
          <t>Level 2 | Warrant Liability</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Liabilities:</t>
        </is>
      </c>
      <c r="B61" s="5" t="n">
        <v>0</v>
      </c>
      <c r="C61" s="5" t="n">
        <v>0</v>
      </c>
    </row>
    <row r="62">
      <c r="A62" s="4" t="inlineStr">
        <is>
          <t>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xed maturities</t>
        </is>
      </c>
      <c r="B64" s="5" t="n">
        <v>0</v>
      </c>
      <c r="C64" s="5" t="n">
        <v>0</v>
      </c>
    </row>
    <row r="65">
      <c r="A65" s="4" t="inlineStr">
        <is>
          <t>Short term investments</t>
        </is>
      </c>
      <c r="B65" s="5" t="n">
        <v>0</v>
      </c>
      <c r="C65" s="5" t="n">
        <v>0</v>
      </c>
    </row>
    <row r="66">
      <c r="A66" s="4" t="inlineStr">
        <is>
          <t>Financial Assets:</t>
        </is>
      </c>
      <c r="B66" s="5" t="n">
        <v>0</v>
      </c>
      <c r="C66" s="5" t="n">
        <v>0</v>
      </c>
    </row>
    <row r="67">
      <c r="A67" s="4" t="inlineStr">
        <is>
          <t>Level 3 | Corporate deb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xed maturities</t>
        </is>
      </c>
      <c r="B69" s="5" t="n">
        <v>0</v>
      </c>
      <c r="C69" s="5" t="n">
        <v>0</v>
      </c>
    </row>
    <row r="70">
      <c r="A70" s="4" t="inlineStr">
        <is>
          <t>Level 3 | U.S. Government obligation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xed maturities</t>
        </is>
      </c>
      <c r="B72" s="5" t="n">
        <v>0</v>
      </c>
      <c r="C72" s="5" t="n">
        <v>0</v>
      </c>
    </row>
    <row r="73">
      <c r="A73" s="4" t="inlineStr">
        <is>
          <t>Level 3 | Asset-backed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ixed maturities</t>
        </is>
      </c>
      <c r="B75" s="5" t="n">
        <v>0</v>
      </c>
      <c r="C75" s="5" t="n">
        <v>0</v>
      </c>
    </row>
    <row r="76">
      <c r="A76" s="4" t="inlineStr">
        <is>
          <t>Level 3 | Non-U.S. government obligation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ixed maturities</t>
        </is>
      </c>
      <c r="B78" s="5" t="n">
        <v>0</v>
      </c>
      <c r="C78" s="5" t="n">
        <v>0</v>
      </c>
    </row>
    <row r="79">
      <c r="A79" s="4" t="inlineStr">
        <is>
          <t>Level 3 | Warrant Liability</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inancial Liabilities:</t>
        </is>
      </c>
      <c r="B81" s="10" t="n">
        <v>0</v>
      </c>
      <c r="C81" s="10"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Fair value of warrant liability (less than)</t>
        </is>
      </c>
      <c r="B3" s="6" t="n">
        <v>0.1</v>
      </c>
      <c r="C3" s="6"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 and Loss Adjustment Expense - Activity (Details) - USD ($) $ in Million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Unpaid loss and LAE at beginning of period</t>
        </is>
      </c>
      <c r="B4" s="6" t="n">
        <v>298.1</v>
      </c>
      <c r="C4" s="6" t="n">
        <v>262.3</v>
      </c>
    </row>
    <row r="5">
      <c r="A5" s="4" t="inlineStr">
        <is>
          <t>Less: Reinsurance recoverable at beginning of period</t>
        </is>
      </c>
      <c r="B5" s="7" t="n">
        <v>149.5</v>
      </c>
      <c r="C5" s="7" t="n">
        <v>120.2</v>
      </c>
    </row>
    <row r="6">
      <c r="A6" s="4" t="inlineStr">
        <is>
          <t>Net unpaid loss and LAE at beginning of period</t>
        </is>
      </c>
      <c r="B6" s="7" t="n">
        <v>148.6</v>
      </c>
      <c r="C6" s="7" t="n">
        <v>142.1</v>
      </c>
    </row>
    <row r="7">
      <c r="A7" s="3" t="inlineStr">
        <is>
          <t>Add: Incurred loss and LAE, net of reinsurance, related to:</t>
        </is>
      </c>
      <c r="B7" s="4" t="inlineStr">
        <is>
          <t xml:space="preserve"> </t>
        </is>
      </c>
      <c r="C7" s="4" t="inlineStr">
        <is>
          <t xml:space="preserve"> </t>
        </is>
      </c>
    </row>
    <row r="8">
      <c r="A8" s="4" t="inlineStr">
        <is>
          <t>Current year</t>
        </is>
      </c>
      <c r="B8" s="7" t="n">
        <v>95.8</v>
      </c>
      <c r="C8" s="7" t="n">
        <v>72.40000000000001</v>
      </c>
    </row>
    <row r="9">
      <c r="A9" s="4" t="inlineStr">
        <is>
          <t>Prior years</t>
        </is>
      </c>
      <c r="B9" s="7" t="n">
        <v>-10.4</v>
      </c>
      <c r="C9" s="7" t="n">
        <v>-6.5</v>
      </c>
    </row>
    <row r="10">
      <c r="A10" s="4" t="inlineStr">
        <is>
          <t>Total incurred</t>
        </is>
      </c>
      <c r="B10" s="7" t="n">
        <v>85.40000000000001</v>
      </c>
      <c r="C10" s="7" t="n">
        <v>65.90000000000001</v>
      </c>
    </row>
    <row r="11">
      <c r="A11" s="3" t="inlineStr">
        <is>
          <t>Deduct: Paid loss and LAE, net of reinsurance, related to:</t>
        </is>
      </c>
      <c r="B11" s="4" t="inlineStr">
        <is>
          <t xml:space="preserve"> </t>
        </is>
      </c>
      <c r="C11" s="4" t="inlineStr">
        <is>
          <t xml:space="preserve"> </t>
        </is>
      </c>
    </row>
    <row r="12">
      <c r="A12" s="4" t="inlineStr">
        <is>
          <t>Current year</t>
        </is>
      </c>
      <c r="B12" s="7" t="n">
        <v>43.4</v>
      </c>
      <c r="C12" s="7" t="n">
        <v>33.7</v>
      </c>
    </row>
    <row r="13">
      <c r="A13" s="4" t="inlineStr">
        <is>
          <t>Prior years</t>
        </is>
      </c>
      <c r="B13" s="7" t="n">
        <v>34.7</v>
      </c>
      <c r="C13" s="7" t="n">
        <v>35.1</v>
      </c>
    </row>
    <row r="14">
      <c r="A14" s="4" t="inlineStr">
        <is>
          <t>Total paid</t>
        </is>
      </c>
      <c r="B14" s="7" t="n">
        <v>78.09999999999999</v>
      </c>
      <c r="C14" s="7" t="n">
        <v>68.8</v>
      </c>
    </row>
    <row r="15">
      <c r="A15" s="4" t="inlineStr">
        <is>
          <t>Unpaid loss and LAE, net of reinsurance recoverable, at end of period</t>
        </is>
      </c>
      <c r="B15" s="7" t="n">
        <v>155.9</v>
      </c>
      <c r="C15" s="7" t="n">
        <v>139.2</v>
      </c>
    </row>
    <row r="16">
      <c r="A16" s="4" t="inlineStr">
        <is>
          <t>Reinsurance recoverable at end of period</t>
        </is>
      </c>
      <c r="B16" s="7" t="n">
        <v>151.4</v>
      </c>
      <c r="C16" s="7" t="n">
        <v>124.8</v>
      </c>
    </row>
    <row r="17">
      <c r="A17" s="4" t="inlineStr">
        <is>
          <t>Unpaid loss and LAE, gross of reinsurance recoverable, at end of period</t>
        </is>
      </c>
      <c r="B17" s="6" t="n">
        <v>307.3</v>
      </c>
      <c r="C17" s="10" t="n">
        <v>26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Unpaid Loss and Loss Adjustment Expense - Additional Information (Details) - USD ($)</t>
        </is>
      </c>
      <c r="D1" s="2" t="inlineStr">
        <is>
          <t>1 Months Ended</t>
        </is>
      </c>
      <c r="E1" s="2" t="inlineStr">
        <is>
          <t>3 Months Ended</t>
        </is>
      </c>
    </row>
    <row r="2">
      <c r="B2" s="2" t="inlineStr">
        <is>
          <t>Jul. 01, 2024</t>
        </is>
      </c>
      <c r="C2" s="2" t="inlineStr">
        <is>
          <t>Jul. 01, 2023</t>
        </is>
      </c>
      <c r="D2" s="2" t="inlineStr">
        <is>
          <t>Mar. 31, 2025</t>
        </is>
      </c>
      <c r="E2" s="2" t="inlineStr">
        <is>
          <t>Mar. 31, 2025</t>
        </is>
      </c>
      <c r="F2" s="2" t="inlineStr">
        <is>
          <t>Mar. 31, 2024</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vorable development on net loss and LAE reserves</t>
        </is>
      </c>
      <c r="B4" s="4" t="inlineStr">
        <is>
          <t xml:space="preserve"> </t>
        </is>
      </c>
      <c r="C4" s="4" t="inlineStr">
        <is>
          <t xml:space="preserve"> </t>
        </is>
      </c>
      <c r="D4" s="4" t="inlineStr">
        <is>
          <t xml:space="preserve"> </t>
        </is>
      </c>
      <c r="E4" s="10" t="n">
        <v>-10400000</v>
      </c>
      <c r="F4" s="10" t="n">
        <v>-6500000</v>
      </c>
    </row>
    <row r="5">
      <c r="A5" s="4" t="inlineStr">
        <is>
          <t>Current accident year incurred loss and LAE</t>
        </is>
      </c>
      <c r="B5" s="4" t="inlineStr">
        <is>
          <t xml:space="preserve"> </t>
        </is>
      </c>
      <c r="C5" s="4" t="inlineStr">
        <is>
          <t xml:space="preserve"> </t>
        </is>
      </c>
      <c r="D5" s="4" t="inlineStr">
        <is>
          <t xml:space="preserve"> </t>
        </is>
      </c>
      <c r="E5" s="5" t="n">
        <v>95800000</v>
      </c>
      <c r="F5" s="10" t="n">
        <v>72400000</v>
      </c>
    </row>
    <row r="6">
      <c r="A6" s="4" t="inlineStr">
        <is>
          <t>Reinsurance, excess retention, amount reinsured, per event</t>
        </is>
      </c>
      <c r="B6" s="10" t="n">
        <v>10000000</v>
      </c>
      <c r="C6" s="10" t="n">
        <v>5000000</v>
      </c>
      <c r="D6" s="4" t="inlineStr">
        <is>
          <t xml:space="preserve"> </t>
        </is>
      </c>
      <c r="E6" s="4" t="inlineStr">
        <is>
          <t xml:space="preserve"> </t>
        </is>
      </c>
      <c r="F6" s="4" t="inlineStr">
        <is>
          <t xml:space="preserve"> </t>
        </is>
      </c>
    </row>
    <row r="7">
      <c r="A7" s="4" t="inlineStr">
        <is>
          <t>Reinsurance, per risk limit, amount</t>
        </is>
      </c>
      <c r="B7" s="4" t="inlineStr">
        <is>
          <t xml:space="preserve"> </t>
        </is>
      </c>
      <c r="C7" s="5" t="n">
        <v>750000</v>
      </c>
      <c r="D7" s="4" t="inlineStr">
        <is>
          <t xml:space="preserve"> </t>
        </is>
      </c>
      <c r="E7" s="4" t="inlineStr">
        <is>
          <t xml:space="preserve"> </t>
        </is>
      </c>
      <c r="F7" s="4" t="inlineStr">
        <is>
          <t xml:space="preserve"> </t>
        </is>
      </c>
    </row>
    <row r="8">
      <c r="A8" s="4" t="inlineStr">
        <is>
          <t>Reinsurance Contract [Axis]: Excess of Loss Reinsurance Contrac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insurance, excess retention, amount reinsured, per event</t>
        </is>
      </c>
      <c r="B10" s="4" t="inlineStr">
        <is>
          <t xml:space="preserve"> </t>
        </is>
      </c>
      <c r="C10" s="5" t="n">
        <v>80000000</v>
      </c>
      <c r="D10" s="4" t="inlineStr">
        <is>
          <t xml:space="preserve"> </t>
        </is>
      </c>
      <c r="E10" s="4" t="inlineStr">
        <is>
          <t xml:space="preserve"> </t>
        </is>
      </c>
      <c r="F10" s="4" t="inlineStr">
        <is>
          <t xml:space="preserve"> </t>
        </is>
      </c>
    </row>
    <row r="11">
      <c r="A11" s="4" t="inlineStr">
        <is>
          <t>Initial limit for each loss occurrence</t>
        </is>
      </c>
      <c r="B11" s="4" t="inlineStr">
        <is>
          <t xml:space="preserve"> </t>
        </is>
      </c>
      <c r="C11" s="5" t="n">
        <v>50000000000000</v>
      </c>
      <c r="D11" s="4" t="inlineStr">
        <is>
          <t xml:space="preserve"> </t>
        </is>
      </c>
      <c r="E11" s="4" t="inlineStr">
        <is>
          <t xml:space="preserve"> </t>
        </is>
      </c>
      <c r="F11" s="4" t="inlineStr">
        <is>
          <t xml:space="preserve"> </t>
        </is>
      </c>
    </row>
    <row r="12">
      <c r="A12" s="4" t="inlineStr">
        <is>
          <t>Reinsurance Contract [Axis]: Property Per Risk Excess of Loss Reinsur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insurance, excess retention, amount reinsured, per policy</t>
        </is>
      </c>
      <c r="B14" s="4" t="inlineStr">
        <is>
          <t xml:space="preserve"> </t>
        </is>
      </c>
      <c r="C14" s="10" t="n">
        <v>2250000</v>
      </c>
      <c r="D14" s="4" t="inlineStr">
        <is>
          <t xml:space="preserve"> </t>
        </is>
      </c>
      <c r="E14" s="4" t="inlineStr">
        <is>
          <t xml:space="preserve"> </t>
        </is>
      </c>
      <c r="F14" s="4" t="inlineStr">
        <is>
          <t xml:space="preserve"> </t>
        </is>
      </c>
    </row>
    <row r="15">
      <c r="A15" s="4" t="inlineStr">
        <is>
          <t>Reinsurance, excess retention, percentage</t>
        </is>
      </c>
      <c r="B15" s="4" t="inlineStr">
        <is>
          <t xml:space="preserve"> </t>
        </is>
      </c>
      <c r="C15" s="11" t="n">
        <v>1</v>
      </c>
      <c r="D15" s="4" t="inlineStr">
        <is>
          <t xml:space="preserve"> </t>
        </is>
      </c>
      <c r="E15" s="4" t="inlineStr">
        <is>
          <t xml:space="preserve"> </t>
        </is>
      </c>
      <c r="F15" s="4" t="inlineStr">
        <is>
          <t xml:space="preserve"> </t>
        </is>
      </c>
    </row>
    <row r="16">
      <c r="A16" s="4" t="inlineStr">
        <is>
          <t>Reinsurance Contract [Axis]: Proportional Reinsurance Contra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ffects of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 of contracts subject to participation through reinsurance</t>
        </is>
      </c>
      <c r="B18" s="4" t="inlineStr">
        <is>
          <t xml:space="preserve"> </t>
        </is>
      </c>
      <c r="C18" s="11" t="n">
        <v>0.55</v>
      </c>
      <c r="D18" s="4" t="inlineStr">
        <is>
          <t xml:space="preserve"> </t>
        </is>
      </c>
      <c r="E18" s="4" t="inlineStr">
        <is>
          <t xml:space="preserve"> </t>
        </is>
      </c>
      <c r="F18" s="4" t="inlineStr">
        <is>
          <t xml:space="preserve"> </t>
        </is>
      </c>
    </row>
    <row r="19">
      <c r="A19" s="4" t="inlineStr">
        <is>
          <t>Lemonade Insurance Company | Reinsurance Contract [Axis]: Automatic Facultative Property Per Risk Excess of 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ffects of Reinsuranc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insurance, excess retention, amount reinsured, per policy</t>
        </is>
      </c>
      <c r="B21" s="4" t="inlineStr">
        <is>
          <t xml:space="preserve"> </t>
        </is>
      </c>
      <c r="C21" s="10" t="n">
        <v>3000000</v>
      </c>
      <c r="D21" s="4" t="inlineStr">
        <is>
          <t xml:space="preserve"> </t>
        </is>
      </c>
      <c r="E21" s="4" t="inlineStr">
        <is>
          <t xml:space="preserve"> </t>
        </is>
      </c>
      <c r="F21" s="4" t="inlineStr">
        <is>
          <t xml:space="preserve"> </t>
        </is>
      </c>
    </row>
    <row r="22">
      <c r="A22" s="4" t="inlineStr">
        <is>
          <t>Lemonade Insurance Company | Reinsurance Contract [Axis]: Automatic Facultative Property Per Risk Excess of Loss Reinsur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insurance, excess retention, amount reinsured, per policy</t>
        </is>
      </c>
      <c r="B24" s="4" t="inlineStr">
        <is>
          <t xml:space="preserve"> </t>
        </is>
      </c>
      <c r="C24" s="10" t="n">
        <v>10000000</v>
      </c>
      <c r="D24" s="4" t="inlineStr">
        <is>
          <t xml:space="preserve"> </t>
        </is>
      </c>
      <c r="E24" s="4" t="inlineStr">
        <is>
          <t xml:space="preserve"> </t>
        </is>
      </c>
      <c r="F24" s="4" t="inlineStr">
        <is>
          <t xml:space="preserve"> </t>
        </is>
      </c>
    </row>
    <row r="25">
      <c r="A25" s="4" t="inlineStr">
        <is>
          <t>Reinsurance, excess retention, percentage</t>
        </is>
      </c>
      <c r="B25" s="4" t="inlineStr">
        <is>
          <t xml:space="preserve"> </t>
        </is>
      </c>
      <c r="C25" s="11" t="n">
        <v>1</v>
      </c>
      <c r="D25" s="4" t="inlineStr">
        <is>
          <t xml:space="preserve"> </t>
        </is>
      </c>
      <c r="E25" s="4" t="inlineStr">
        <is>
          <t xml:space="preserve"> </t>
        </is>
      </c>
      <c r="F25" s="4" t="inlineStr">
        <is>
          <t xml:space="preserve"> </t>
        </is>
      </c>
    </row>
    <row r="26">
      <c r="A26" s="4" t="inlineStr">
        <is>
          <t>Maximum | Reinsurance Contract [Axis]: Property Per Risk Excess of Loss Reinsuran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ffects of Reinsuranc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insurance, excess retention, amount reinsured, per policy</t>
        </is>
      </c>
      <c r="B28" s="4" t="inlineStr">
        <is>
          <t xml:space="preserve"> </t>
        </is>
      </c>
      <c r="C28" s="10" t="n">
        <v>750000</v>
      </c>
      <c r="D28" s="4" t="inlineStr">
        <is>
          <t xml:space="preserve"> </t>
        </is>
      </c>
      <c r="E28" s="4" t="inlineStr">
        <is>
          <t xml:space="preserve"> </t>
        </is>
      </c>
      <c r="F28" s="4" t="inlineStr">
        <is>
          <t xml:space="preserve"> </t>
        </is>
      </c>
    </row>
    <row r="29">
      <c r="A29" s="4" t="inlineStr">
        <is>
          <t>California Wildfi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ffects of Reinsuranc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urrent accident year incurred loss and LAE</t>
        </is>
      </c>
      <c r="B31" s="4" t="inlineStr">
        <is>
          <t xml:space="preserve"> </t>
        </is>
      </c>
      <c r="C31" s="4" t="inlineStr">
        <is>
          <t xml:space="preserve"> </t>
        </is>
      </c>
      <c r="D31" s="4" t="inlineStr">
        <is>
          <t xml:space="preserve"> </t>
        </is>
      </c>
      <c r="E31" s="10" t="n">
        <v>16800000</v>
      </c>
      <c r="F31" s="4" t="inlineStr">
        <is>
          <t xml:space="preserve"> </t>
        </is>
      </c>
    </row>
    <row r="32">
      <c r="A32" s="4" t="inlineStr">
        <is>
          <t>Reduction in net unpaid losses</t>
        </is>
      </c>
      <c r="B32" s="4" t="inlineStr">
        <is>
          <t xml:space="preserve"> </t>
        </is>
      </c>
      <c r="C32" s="4" t="inlineStr">
        <is>
          <t xml:space="preserve"> </t>
        </is>
      </c>
      <c r="D32" s="10" t="n">
        <v>4200000</v>
      </c>
      <c r="E32" s="4" t="inlineStr">
        <is>
          <t xml:space="preserve"> </t>
        </is>
      </c>
      <c r="F32" s="4" t="inlineStr">
        <is>
          <t xml:space="preserve"> </t>
        </is>
      </c>
    </row>
  </sheetData>
  <mergeCells count="2">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Borrowings under Financing Agreement (Details) - Line of Credit - USD ($) $ in Millions</t>
        </is>
      </c>
      <c r="C1" s="2" t="inlineStr">
        <is>
          <t>3 Months Ended</t>
        </is>
      </c>
    </row>
    <row r="2">
      <c r="B2" s="2" t="inlineStr">
        <is>
          <t>Jun. 28, 2023</t>
        </is>
      </c>
      <c r="C2" s="2" t="inlineStr">
        <is>
          <t>Mar. 31, 2025</t>
        </is>
      </c>
      <c r="D2" s="2" t="inlineStr">
        <is>
          <t>Mar. 31, 2024</t>
        </is>
      </c>
      <c r="E2" s="2" t="inlineStr">
        <is>
          <t>Feb. 03, 2025</t>
        </is>
      </c>
      <c r="F2" s="2" t="inlineStr">
        <is>
          <t>Dec. 31, 2024</t>
        </is>
      </c>
      <c r="G2" s="2" t="inlineStr">
        <is>
          <t>Jan. 08, 2024</t>
        </is>
      </c>
    </row>
    <row r="3">
      <c r="A3" s="4" t="inlineStr">
        <is>
          <t>Customer Investmen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amount of borrowings</t>
        </is>
      </c>
      <c r="B5" s="10" t="n">
        <v>1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erm of borrowings</t>
        </is>
      </c>
      <c r="B6" s="4" t="inlineStr">
        <is>
          <t>18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s outstanding</t>
        </is>
      </c>
      <c r="B7" s="4" t="inlineStr">
        <is>
          <t xml:space="preserve"> </t>
        </is>
      </c>
      <c r="C7" s="6" t="n">
        <v>101.9</v>
      </c>
      <c r="D7" s="4" t="inlineStr">
        <is>
          <t xml:space="preserve"> </t>
        </is>
      </c>
      <c r="E7" s="4" t="inlineStr">
        <is>
          <t xml:space="preserve"> </t>
        </is>
      </c>
      <c r="F7" s="6" t="n">
        <v>83.40000000000001</v>
      </c>
      <c r="G7" s="4" t="inlineStr">
        <is>
          <t xml:space="preserve"> </t>
        </is>
      </c>
    </row>
    <row r="8">
      <c r="A8" s="4" t="inlineStr">
        <is>
          <t>Interest expense</t>
        </is>
      </c>
      <c r="B8" s="4" t="inlineStr">
        <is>
          <t xml:space="preserve"> </t>
        </is>
      </c>
      <c r="C8" s="6" t="n">
        <v>3.3</v>
      </c>
      <c r="D8" s="6" t="n">
        <v>0.6</v>
      </c>
      <c r="E8" s="4" t="inlineStr">
        <is>
          <t xml:space="preserve"> </t>
        </is>
      </c>
      <c r="F8" s="4" t="inlineStr">
        <is>
          <t xml:space="preserve"> </t>
        </is>
      </c>
      <c r="G8" s="4" t="inlineStr">
        <is>
          <t xml:space="preserve"> </t>
        </is>
      </c>
    </row>
    <row r="9">
      <c r="A9" s="4" t="inlineStr">
        <is>
          <t>Customer Investment Agreement | GC Customer Value Arranger,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amount, percent of growth spend up to 80%</t>
        </is>
      </c>
      <c r="B11" s="11" t="n">
        <v>0.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nal rate of return on growth pend</t>
        </is>
      </c>
      <c r="B12" s="11" t="n">
        <v>0.1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ended and Restated Customer Invest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financing</t>
        </is>
      </c>
      <c r="B15" s="4" t="inlineStr">
        <is>
          <t xml:space="preserve"> </t>
        </is>
      </c>
      <c r="C15" s="4" t="inlineStr">
        <is>
          <t xml:space="preserve"> </t>
        </is>
      </c>
      <c r="D15" s="4" t="inlineStr">
        <is>
          <t xml:space="preserve"> </t>
        </is>
      </c>
      <c r="E15" s="10" t="n">
        <v>200</v>
      </c>
      <c r="F15" s="4" t="inlineStr">
        <is>
          <t xml:space="preserve"> </t>
        </is>
      </c>
      <c r="G15" s="10" t="n">
        <v>140</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Accrued Expenses - Summary (Details)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Lease liabilities</t>
        </is>
      </c>
      <c r="B3" s="6" t="n">
        <v>21.8</v>
      </c>
      <c r="C3" s="6" t="n">
        <v>23.8</v>
      </c>
    </row>
    <row r="4">
      <c r="A4" s="4" t="inlineStr">
        <is>
          <t>Ceding commission payable</t>
        </is>
      </c>
      <c r="B4" s="7" t="n">
        <v>18.1</v>
      </c>
      <c r="C4" s="7" t="n">
        <v>3.9</v>
      </c>
    </row>
    <row r="5">
      <c r="A5" s="4" t="inlineStr">
        <is>
          <t>Accrued advertising costs</t>
        </is>
      </c>
      <c r="B5" s="7" t="n">
        <v>15.2</v>
      </c>
      <c r="C5" s="7" t="n">
        <v>13.4</v>
      </c>
    </row>
    <row r="6">
      <c r="A6" s="4" t="inlineStr">
        <is>
          <t>Uncertain tax position</t>
        </is>
      </c>
      <c r="B6" s="7" t="n">
        <v>10.5</v>
      </c>
      <c r="C6" s="7" t="n">
        <v>9.699999999999999</v>
      </c>
    </row>
    <row r="7">
      <c r="A7" s="4" t="inlineStr">
        <is>
          <t>Employee compensation</t>
        </is>
      </c>
      <c r="B7" s="7" t="n">
        <v>7.4</v>
      </c>
      <c r="C7" s="7" t="n">
        <v>13.2</v>
      </c>
    </row>
    <row r="8">
      <c r="A8" s="4" t="inlineStr">
        <is>
          <t>Payable to carriers</t>
        </is>
      </c>
      <c r="B8" s="7" t="n">
        <v>6.2</v>
      </c>
      <c r="C8" s="7" t="n">
        <v>6.2</v>
      </c>
    </row>
    <row r="9">
      <c r="A9" s="4" t="inlineStr">
        <is>
          <t>Accrued professional fees</t>
        </is>
      </c>
      <c r="B9" s="7" t="n">
        <v>5.5</v>
      </c>
      <c r="C9" s="7" t="n">
        <v>5.1</v>
      </c>
    </row>
    <row r="10">
      <c r="A10" s="4" t="inlineStr">
        <is>
          <t>Advance premium</t>
        </is>
      </c>
      <c r="B10" s="7" t="n">
        <v>5.4</v>
      </c>
      <c r="C10" s="7" t="n">
        <v>3.1</v>
      </c>
    </row>
    <row r="11">
      <c r="A11" s="4" t="inlineStr">
        <is>
          <t>Premium taxes payable</t>
        </is>
      </c>
      <c r="B11" s="7" t="n">
        <v>2.5</v>
      </c>
      <c r="C11" s="7" t="n">
        <v>8.1</v>
      </c>
    </row>
    <row r="12">
      <c r="A12" s="4" t="inlineStr">
        <is>
          <t>Reinsurance payable</t>
        </is>
      </c>
      <c r="B12" s="7" t="n">
        <v>1.6</v>
      </c>
      <c r="C12" s="7" t="n">
        <v>2.8</v>
      </c>
    </row>
    <row r="13">
      <c r="A13" s="4" t="inlineStr">
        <is>
          <t>Income taxes payable</t>
        </is>
      </c>
      <c r="B13" s="5" t="n">
        <v>1</v>
      </c>
      <c r="C13" s="7" t="n">
        <v>1.5</v>
      </c>
    </row>
    <row r="14">
      <c r="A14" s="4" t="inlineStr">
        <is>
          <t>Other payables</t>
        </is>
      </c>
      <c r="B14" s="7" t="n">
        <v>14.8</v>
      </c>
      <c r="C14" s="7" t="n">
        <v>14.9</v>
      </c>
    </row>
    <row r="15">
      <c r="A15" s="4" t="inlineStr">
        <is>
          <t>Total</t>
        </is>
      </c>
      <c r="B15" s="10" t="n">
        <v>110</v>
      </c>
      <c r="C15" s="6" t="n">
        <v>10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4" customWidth="1" min="6" max="6"/>
  </cols>
  <sheetData>
    <row r="1">
      <c r="A1" s="1" t="inlineStr">
        <is>
          <t>Stockholders' Equity (Details) - $ / shares</t>
        </is>
      </c>
      <c r="B1" s="2" t="inlineStr">
        <is>
          <t>3 Months Ended</t>
        </is>
      </c>
      <c r="C1" s="2" t="inlineStr">
        <is>
          <t>12 Months Ended</t>
        </is>
      </c>
    </row>
    <row r="2">
      <c r="B2" s="2" t="inlineStr">
        <is>
          <t>Mar. 31, 2025</t>
        </is>
      </c>
      <c r="C2" s="2" t="inlineStr">
        <is>
          <t>Dec. 31, 2022</t>
        </is>
      </c>
      <c r="D2" s="2" t="inlineStr">
        <is>
          <t>Dec. 31, 2020</t>
        </is>
      </c>
      <c r="E2" s="2" t="inlineStr">
        <is>
          <t>Apr. 04, 2025</t>
        </is>
      </c>
      <c r="F2" s="2" t="inlineStr">
        <is>
          <t>Dec. 31, 2024</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5" t="n">
        <v>200000000</v>
      </c>
      <c r="C4" s="4" t="inlineStr">
        <is>
          <t xml:space="preserve"> </t>
        </is>
      </c>
      <c r="D4" s="4" t="inlineStr">
        <is>
          <t xml:space="preserve"> </t>
        </is>
      </c>
      <c r="E4" s="4" t="inlineStr">
        <is>
          <t xml:space="preserve"> </t>
        </is>
      </c>
      <c r="F4" s="5" t="n">
        <v>200000000</v>
      </c>
    </row>
    <row r="5">
      <c r="A5" s="4" t="inlineStr">
        <is>
          <t>Common stock, par value (usd per share)</t>
        </is>
      </c>
      <c r="B5" s="8" t="n">
        <v>1e-05</v>
      </c>
      <c r="C5" s="4" t="inlineStr">
        <is>
          <t xml:space="preserve"> </t>
        </is>
      </c>
      <c r="D5" s="4" t="inlineStr">
        <is>
          <t xml:space="preserve"> </t>
        </is>
      </c>
      <c r="E5" s="4" t="inlineStr">
        <is>
          <t xml:space="preserve"> </t>
        </is>
      </c>
      <c r="F5" s="8" t="n">
        <v>1e-05</v>
      </c>
    </row>
    <row r="6">
      <c r="A6" s="4" t="inlineStr">
        <is>
          <t>Common stock, issued (in shares)</t>
        </is>
      </c>
      <c r="B6" s="5" t="n">
        <v>73212871</v>
      </c>
      <c r="C6" s="4" t="inlineStr">
        <is>
          <t xml:space="preserve"> </t>
        </is>
      </c>
      <c r="D6" s="4" t="inlineStr">
        <is>
          <t xml:space="preserve"> </t>
        </is>
      </c>
      <c r="E6" s="4" t="inlineStr">
        <is>
          <t xml:space="preserve"> </t>
        </is>
      </c>
      <c r="F6" s="5" t="n">
        <v>72720866</v>
      </c>
    </row>
    <row r="7">
      <c r="A7" s="4" t="inlineStr">
        <is>
          <t>Common stock, outstanding (in shares)</t>
        </is>
      </c>
      <c r="B7" s="5" t="n">
        <v>73212871</v>
      </c>
      <c r="C7" s="4" t="inlineStr">
        <is>
          <t xml:space="preserve"> </t>
        </is>
      </c>
      <c r="D7" s="4" t="inlineStr">
        <is>
          <t xml:space="preserve"> </t>
        </is>
      </c>
      <c r="E7" s="4" t="inlineStr">
        <is>
          <t xml:space="preserve"> </t>
        </is>
      </c>
      <c r="F7" s="5" t="n">
        <v>72720866</v>
      </c>
    </row>
    <row r="8">
      <c r="A8" s="4" t="inlineStr">
        <is>
          <t>Preferred stock, authorized (in shares)</t>
        </is>
      </c>
      <c r="B8" s="5" t="n">
        <v>10000000</v>
      </c>
      <c r="C8" s="4" t="inlineStr">
        <is>
          <t xml:space="preserve"> </t>
        </is>
      </c>
      <c r="D8" s="4" t="inlineStr">
        <is>
          <t xml:space="preserve"> </t>
        </is>
      </c>
      <c r="E8" s="4" t="inlineStr">
        <is>
          <t xml:space="preserve"> </t>
        </is>
      </c>
      <c r="F8" s="5" t="n">
        <v>10000000</v>
      </c>
    </row>
    <row r="9">
      <c r="A9" s="4" t="inlineStr">
        <is>
          <t>Preferred stock, par value (usd per share)</t>
        </is>
      </c>
      <c r="B9" s="8" t="n">
        <v>1e-05</v>
      </c>
      <c r="C9" s="4" t="inlineStr">
        <is>
          <t xml:space="preserve"> </t>
        </is>
      </c>
      <c r="D9" s="4" t="inlineStr">
        <is>
          <t xml:space="preserve"> </t>
        </is>
      </c>
      <c r="E9" s="4" t="inlineStr">
        <is>
          <t xml:space="preserve"> </t>
        </is>
      </c>
      <c r="F9" s="8" t="n">
        <v>1e-05</v>
      </c>
    </row>
    <row r="10">
      <c r="A10" s="4" t="inlineStr">
        <is>
          <t>Preferred stock, issued (in shares)</t>
        </is>
      </c>
      <c r="B10" s="5" t="n">
        <v>0</v>
      </c>
      <c r="C10" s="4" t="inlineStr">
        <is>
          <t xml:space="preserve"> </t>
        </is>
      </c>
      <c r="D10" s="4" t="inlineStr">
        <is>
          <t xml:space="preserve"> </t>
        </is>
      </c>
      <c r="E10" s="4" t="inlineStr">
        <is>
          <t xml:space="preserve"> </t>
        </is>
      </c>
      <c r="F10" s="5" t="n">
        <v>0</v>
      </c>
    </row>
    <row r="11">
      <c r="A11" s="4" t="inlineStr">
        <is>
          <t>Remaining unvested warrant shares (in shares)</t>
        </is>
      </c>
      <c r="B11" s="5" t="n">
        <v>3170834</v>
      </c>
      <c r="C11" s="4" t="inlineStr">
        <is>
          <t xml:space="preserve"> </t>
        </is>
      </c>
      <c r="D11" s="4" t="inlineStr">
        <is>
          <t xml:space="preserve"> </t>
        </is>
      </c>
      <c r="E11" s="4" t="inlineStr">
        <is>
          <t xml:space="preserve"> </t>
        </is>
      </c>
      <c r="F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unvested warrant shares (in shares)</t>
        </is>
      </c>
      <c r="B14" s="4" t="inlineStr">
        <is>
          <t xml:space="preserve"> </t>
        </is>
      </c>
      <c r="C14" s="4" t="inlineStr">
        <is>
          <t xml:space="preserve"> </t>
        </is>
      </c>
      <c r="D14" s="4" t="inlineStr">
        <is>
          <t xml:space="preserve"> </t>
        </is>
      </c>
      <c r="E14" s="5" t="n">
        <v>3170834</v>
      </c>
      <c r="F14" s="4" t="inlineStr">
        <is>
          <t xml:space="preserve"> </t>
        </is>
      </c>
    </row>
    <row r="15">
      <c r="A15" s="4" t="inlineStr">
        <is>
          <t>Omnibus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of warrant common stock exercise price (usd per share)</t>
        </is>
      </c>
      <c r="B17" s="4" t="inlineStr">
        <is>
          <t xml:space="preserve"> </t>
        </is>
      </c>
      <c r="C17" s="9" t="n">
        <v>0.01</v>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The Lemonade Foundation | Affiliated ent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ibution to the Lemonade Foundation (in shares)</t>
        </is>
      </c>
      <c r="B21" s="5" t="n">
        <v>500000</v>
      </c>
      <c r="C21" s="4" t="inlineStr">
        <is>
          <t xml:space="preserve"> </t>
        </is>
      </c>
      <c r="D21" s="5" t="n">
        <v>500000</v>
      </c>
      <c r="E21" s="4" t="inlineStr">
        <is>
          <t xml:space="preserve"> </t>
        </is>
      </c>
      <c r="F21"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30" customWidth="1" min="5" max="5"/>
    <col width="40" customWidth="1" min="6" max="6"/>
    <col width="22" customWidth="1" min="7" max="7"/>
    <col width="32" customWidth="1" min="8" max="8"/>
    <col width="21" customWidth="1" min="9" max="9"/>
  </cols>
  <sheetData>
    <row r="1">
      <c r="A1" s="1" t="inlineStr">
        <is>
          <t>Stock-based Compensation - Additional Information (Details) $ / shares in Units, $ in Millions</t>
        </is>
      </c>
      <c r="E1" s="2" t="inlineStr">
        <is>
          <t>1 Months Ended</t>
        </is>
      </c>
      <c r="F1" s="2" t="inlineStr">
        <is>
          <t>3 Months Ended</t>
        </is>
      </c>
      <c r="H1" s="2" t="inlineStr">
        <is>
          <t>12 Months Ended</t>
        </is>
      </c>
    </row>
    <row r="2">
      <c r="B2" s="2" t="inlineStr">
        <is>
          <t>Mar. 31, 2025 USD ($) shares</t>
        </is>
      </c>
      <c r="C2" s="2" t="inlineStr">
        <is>
          <t>Jan. 01, 2024 shares</t>
        </is>
      </c>
      <c r="D2" s="2" t="inlineStr">
        <is>
          <t>Jul. 02, 2020 shares</t>
        </is>
      </c>
      <c r="E2" s="2" t="inlineStr">
        <is>
          <t>Jul. 31, 2015 employee shares</t>
        </is>
      </c>
      <c r="F2" s="2" t="inlineStr">
        <is>
          <t>Mar. 31, 2025 USD ($) $ / shares shares</t>
        </is>
      </c>
      <c r="G2" s="2" t="inlineStr">
        <is>
          <t>Mar. 31, 2024 USD ($)</t>
        </is>
      </c>
      <c r="H2" s="2" t="inlineStr">
        <is>
          <t>Dec. 31, 2022 $ / shares shares</t>
        </is>
      </c>
      <c r="I2" s="2" t="inlineStr">
        <is>
          <t>Apr. 30,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 | $</t>
        </is>
      </c>
      <c r="B4" s="4" t="inlineStr">
        <is>
          <t xml:space="preserve"> </t>
        </is>
      </c>
      <c r="C4" s="4" t="inlineStr">
        <is>
          <t xml:space="preserve"> </t>
        </is>
      </c>
      <c r="D4" s="4" t="inlineStr">
        <is>
          <t xml:space="preserve"> </t>
        </is>
      </c>
      <c r="E4" s="4" t="inlineStr">
        <is>
          <t xml:space="preserve"> </t>
        </is>
      </c>
      <c r="F4" s="6" t="n">
        <v>10.3</v>
      </c>
      <c r="G4" s="6" t="n">
        <v>14.9</v>
      </c>
      <c r="H4" s="4" t="inlineStr">
        <is>
          <t xml:space="preserve"> </t>
        </is>
      </c>
      <c r="I4" s="4" t="inlineStr">
        <is>
          <t xml:space="preserve"> </t>
        </is>
      </c>
    </row>
    <row r="5">
      <c r="A5" s="4" t="inlineStr">
        <is>
          <t>Remaining unvested warrant shares (in shares)</t>
        </is>
      </c>
      <c r="B5" s="5" t="n">
        <v>3170834</v>
      </c>
      <c r="C5" s="4" t="inlineStr">
        <is>
          <t xml:space="preserve"> </t>
        </is>
      </c>
      <c r="D5" s="4" t="inlineStr">
        <is>
          <t xml:space="preserve"> </t>
        </is>
      </c>
      <c r="E5" s="4" t="inlineStr">
        <is>
          <t xml:space="preserve"> </t>
        </is>
      </c>
      <c r="F5" s="5" t="n">
        <v>3170834</v>
      </c>
      <c r="G5" s="4" t="inlineStr">
        <is>
          <t xml:space="preserve"> </t>
        </is>
      </c>
      <c r="H5" s="4" t="inlineStr">
        <is>
          <t xml:space="preserve"> </t>
        </is>
      </c>
      <c r="I5" s="4" t="inlineStr">
        <is>
          <t xml:space="preserve"> </t>
        </is>
      </c>
    </row>
    <row r="6">
      <c r="A6" s="4" t="inlineStr">
        <is>
          <t>Omnibu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c r="I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cognized expense, stock options | $</t>
        </is>
      </c>
      <c r="B11" s="6" t="n">
        <v>29.7</v>
      </c>
      <c r="C11" s="4" t="inlineStr">
        <is>
          <t xml:space="preserve"> </t>
        </is>
      </c>
      <c r="D11" s="4" t="inlineStr">
        <is>
          <t xml:space="preserve"> </t>
        </is>
      </c>
      <c r="E11" s="4" t="inlineStr">
        <is>
          <t xml:space="preserve"> </t>
        </is>
      </c>
      <c r="F11" s="6" t="n">
        <v>29.7</v>
      </c>
      <c r="G11" s="4" t="inlineStr">
        <is>
          <t xml:space="preserve"> </t>
        </is>
      </c>
      <c r="H11" s="4" t="inlineStr">
        <is>
          <t xml:space="preserve"> </t>
        </is>
      </c>
      <c r="I11" s="4" t="inlineStr">
        <is>
          <t xml:space="preserve"> </t>
        </is>
      </c>
    </row>
    <row r="12">
      <c r="A12" s="4" t="inlineStr">
        <is>
          <t>Unrecognized expense, period for recognition</t>
        </is>
      </c>
      <c r="B12" s="4" t="inlineStr">
        <is>
          <t xml:space="preserve"> </t>
        </is>
      </c>
      <c r="C12" s="4" t="inlineStr">
        <is>
          <t xml:space="preserve"> </t>
        </is>
      </c>
      <c r="D12" s="4" t="inlineStr">
        <is>
          <t xml:space="preserve"> </t>
        </is>
      </c>
      <c r="E12" s="4" t="inlineStr">
        <is>
          <t xml:space="preserve"> </t>
        </is>
      </c>
      <c r="F12" s="4" t="inlineStr">
        <is>
          <t>10 months 24 days</t>
        </is>
      </c>
      <c r="G12" s="4" t="inlineStr">
        <is>
          <t xml:space="preserve"> </t>
        </is>
      </c>
      <c r="H12" s="4" t="inlineStr">
        <is>
          <t xml:space="preserve"> </t>
        </is>
      </c>
      <c r="I12" s="4" t="inlineStr">
        <is>
          <t xml:space="preserve"> </t>
        </is>
      </c>
    </row>
    <row r="13">
      <c r="A13" s="4" t="inlineStr">
        <is>
          <t>Stock-based compensation expense | $</t>
        </is>
      </c>
      <c r="B13" s="4" t="inlineStr">
        <is>
          <t xml:space="preserve"> </t>
        </is>
      </c>
      <c r="C13" s="4" t="inlineStr">
        <is>
          <t xml:space="preserve"> </t>
        </is>
      </c>
      <c r="D13" s="4" t="inlineStr">
        <is>
          <t xml:space="preserve"> </t>
        </is>
      </c>
      <c r="E13" s="4" t="inlineStr">
        <is>
          <t xml:space="preserve"> </t>
        </is>
      </c>
      <c r="F13" s="6" t="n">
        <v>6.5</v>
      </c>
      <c r="G13" s="7" t="n">
        <v>7.7</v>
      </c>
      <c r="H13" s="4" t="inlineStr">
        <is>
          <t xml:space="preserve"> </t>
        </is>
      </c>
      <c r="I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expense, RSUs | $</t>
        </is>
      </c>
      <c r="B16" s="6" t="n">
        <v>78.90000000000001</v>
      </c>
      <c r="C16" s="4" t="inlineStr">
        <is>
          <t xml:space="preserve"> </t>
        </is>
      </c>
      <c r="D16" s="4" t="inlineStr">
        <is>
          <t xml:space="preserve"> </t>
        </is>
      </c>
      <c r="E16" s="4" t="inlineStr">
        <is>
          <t xml:space="preserve"> </t>
        </is>
      </c>
      <c r="F16" s="6" t="n">
        <v>78.90000000000001</v>
      </c>
      <c r="G16" s="4" t="inlineStr">
        <is>
          <t xml:space="preserve"> </t>
        </is>
      </c>
      <c r="H16" s="4" t="inlineStr">
        <is>
          <t xml:space="preserve"> </t>
        </is>
      </c>
      <c r="I16" s="4" t="inlineStr">
        <is>
          <t xml:space="preserve"> </t>
        </is>
      </c>
    </row>
    <row r="17">
      <c r="A17" s="4" t="inlineStr">
        <is>
          <t>Unrecognized expense, period for recognition</t>
        </is>
      </c>
      <c r="B17" s="4" t="inlineStr">
        <is>
          <t xml:space="preserve"> </t>
        </is>
      </c>
      <c r="C17" s="4" t="inlineStr">
        <is>
          <t xml:space="preserve"> </t>
        </is>
      </c>
      <c r="D17" s="4" t="inlineStr">
        <is>
          <t xml:space="preserve"> </t>
        </is>
      </c>
      <c r="E17" s="4" t="inlineStr">
        <is>
          <t xml:space="preserve"> </t>
        </is>
      </c>
      <c r="F17" s="4" t="inlineStr">
        <is>
          <t>1 year 3 months 18 days</t>
        </is>
      </c>
      <c r="G17" s="4" t="inlineStr">
        <is>
          <t xml:space="preserve"> </t>
        </is>
      </c>
      <c r="H17" s="4" t="inlineStr">
        <is>
          <t xml:space="preserve"> </t>
        </is>
      </c>
      <c r="I17" s="4" t="inlineStr">
        <is>
          <t xml:space="preserve"> </t>
        </is>
      </c>
    </row>
    <row r="18">
      <c r="A18" s="4" t="inlineStr">
        <is>
          <t>Grand date fair value (in dollars per share) | $ / shares</t>
        </is>
      </c>
      <c r="B18" s="4" t="inlineStr">
        <is>
          <t xml:space="preserve"> </t>
        </is>
      </c>
      <c r="C18" s="4" t="inlineStr">
        <is>
          <t xml:space="preserve"> </t>
        </is>
      </c>
      <c r="D18" s="4" t="inlineStr">
        <is>
          <t xml:space="preserve"> </t>
        </is>
      </c>
      <c r="E18" s="4" t="inlineStr">
        <is>
          <t xml:space="preserve"> </t>
        </is>
      </c>
      <c r="F18" s="9" t="n">
        <v>34.48</v>
      </c>
      <c r="G18" s="4" t="inlineStr">
        <is>
          <t xml:space="preserve"> </t>
        </is>
      </c>
      <c r="H18" s="4" t="inlineStr">
        <is>
          <t xml:space="preserve"> </t>
        </is>
      </c>
      <c r="I18" s="4" t="inlineStr">
        <is>
          <t xml:space="preserve"> </t>
        </is>
      </c>
    </row>
    <row r="19">
      <c r="A19" s="4" t="inlineStr">
        <is>
          <t>Stock-based compensation expense | $</t>
        </is>
      </c>
      <c r="B19" s="4" t="inlineStr">
        <is>
          <t xml:space="preserve"> </t>
        </is>
      </c>
      <c r="C19" s="4" t="inlineStr">
        <is>
          <t xml:space="preserve"> </t>
        </is>
      </c>
      <c r="D19" s="4" t="inlineStr">
        <is>
          <t xml:space="preserve"> </t>
        </is>
      </c>
      <c r="E19" s="4" t="inlineStr">
        <is>
          <t xml:space="preserve"> </t>
        </is>
      </c>
      <c r="F19" s="10" t="n">
        <v>9</v>
      </c>
      <c r="G19" s="7" t="n">
        <v>6.3</v>
      </c>
      <c r="H19" s="4" t="inlineStr">
        <is>
          <t xml:space="preserve"> </t>
        </is>
      </c>
      <c r="I19" s="4" t="inlineStr">
        <is>
          <t xml:space="preserve"> </t>
        </is>
      </c>
    </row>
    <row r="20">
      <c r="A20" s="4" t="inlineStr">
        <is>
          <t>Warran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expense | $</t>
        </is>
      </c>
      <c r="B22" s="4" t="inlineStr">
        <is>
          <t xml:space="preserve"> </t>
        </is>
      </c>
      <c r="C22" s="4" t="inlineStr">
        <is>
          <t xml:space="preserve"> </t>
        </is>
      </c>
      <c r="D22" s="4" t="inlineStr">
        <is>
          <t xml:space="preserve"> </t>
        </is>
      </c>
      <c r="E22" s="4" t="inlineStr">
        <is>
          <t xml:space="preserve"> </t>
        </is>
      </c>
      <c r="F22" s="6" t="n">
        <v>-5.2</v>
      </c>
      <c r="G22" s="6" t="n">
        <v>0.9</v>
      </c>
      <c r="H22" s="4" t="inlineStr">
        <is>
          <t xml:space="preserve"> </t>
        </is>
      </c>
      <c r="I22" s="4" t="inlineStr">
        <is>
          <t xml:space="preserve"> </t>
        </is>
      </c>
    </row>
    <row r="23">
      <c r="A23" s="4" t="inlineStr">
        <is>
          <t>Warrant shares | Omnibu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c r="H25" s="4" t="inlineStr">
        <is>
          <t>5 years</t>
        </is>
      </c>
      <c r="I25" s="4" t="inlineStr">
        <is>
          <t xml:space="preserve"> </t>
        </is>
      </c>
    </row>
    <row r="26">
      <c r="A26" s="4" t="inlineStr">
        <is>
          <t>Warrant, number of shares issuable,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352025</v>
      </c>
      <c r="I26" s="4" t="inlineStr">
        <is>
          <t xml:space="preserve"> </t>
        </is>
      </c>
    </row>
    <row r="27">
      <c r="A27" s="4" t="inlineStr">
        <is>
          <t>Grand date fai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20.37</v>
      </c>
      <c r="I27" s="4" t="inlineStr">
        <is>
          <t xml:space="preserve"> </t>
        </is>
      </c>
    </row>
    <row r="28">
      <c r="A28" s="4" t="inlineStr">
        <is>
          <t>Number of warrant shares ves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81191</v>
      </c>
    </row>
    <row r="29">
      <c r="A29" s="4" t="inlineStr">
        <is>
          <t>2020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reserved for issuance (in shares)</t>
        </is>
      </c>
      <c r="B31" s="4" t="inlineStr">
        <is>
          <t xml:space="preserve"> </t>
        </is>
      </c>
      <c r="C31" s="4" t="inlineStr">
        <is>
          <t xml:space="preserve"> </t>
        </is>
      </c>
      <c r="D31" s="5" t="n">
        <v>550367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reserved for issuance, annual increase, percentage of outstanding shares</t>
        </is>
      </c>
      <c r="B32" s="4" t="inlineStr">
        <is>
          <t xml:space="preserve"> </t>
        </is>
      </c>
      <c r="C32" s="11" t="n">
        <v>0.05</v>
      </c>
      <c r="D32" s="11" t="n">
        <v>0.0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shares that may be issued upon exercise of incentive stock options (in shares)</t>
        </is>
      </c>
      <c r="B33" s="4" t="inlineStr">
        <is>
          <t xml:space="preserve"> </t>
        </is>
      </c>
      <c r="C33" s="4" t="inlineStr">
        <is>
          <t xml:space="preserve"> </t>
        </is>
      </c>
      <c r="D33" s="5" t="n">
        <v>365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ditional shares authorized (in shares)</t>
        </is>
      </c>
      <c r="B34" s="4" t="inlineStr">
        <is>
          <t xml:space="preserve"> </t>
        </is>
      </c>
      <c r="C34" s="5" t="n">
        <v>363604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available for grant (in shares)</t>
        </is>
      </c>
      <c r="B35" s="5" t="n">
        <v>8199857</v>
      </c>
      <c r="C35" s="4" t="inlineStr">
        <is>
          <t xml:space="preserve"> </t>
        </is>
      </c>
      <c r="D35" s="4" t="inlineStr">
        <is>
          <t xml:space="preserve"> </t>
        </is>
      </c>
      <c r="E35" s="4" t="inlineStr">
        <is>
          <t xml:space="preserve"> </t>
        </is>
      </c>
      <c r="F35" s="5" t="n">
        <v>8199857</v>
      </c>
      <c r="G35" s="4" t="inlineStr">
        <is>
          <t xml:space="preserve"> </t>
        </is>
      </c>
      <c r="H35" s="4" t="inlineStr">
        <is>
          <t xml:space="preserve"> </t>
        </is>
      </c>
      <c r="I35" s="4" t="inlineStr">
        <is>
          <t xml:space="preserve"> </t>
        </is>
      </c>
    </row>
    <row r="36">
      <c r="A36" s="4" t="inlineStr">
        <is>
          <t>2020 ESP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reserved for issuance (in shares)</t>
        </is>
      </c>
      <c r="B38" s="4" t="inlineStr">
        <is>
          <t xml:space="preserve"> </t>
        </is>
      </c>
      <c r="C38" s="4" t="inlineStr">
        <is>
          <t xml:space="preserve"> </t>
        </is>
      </c>
      <c r="D38" s="5" t="n">
        <v>1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reserved for issuance, annual increase, percentage of outstanding shares</t>
        </is>
      </c>
      <c r="B39" s="4" t="inlineStr">
        <is>
          <t xml:space="preserve"> </t>
        </is>
      </c>
      <c r="C39" s="4" t="inlineStr">
        <is>
          <t xml:space="preserve"> </t>
        </is>
      </c>
      <c r="D39" s="11" t="n">
        <v>0.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available for issuance, annual increase (in shares)</t>
        </is>
      </c>
      <c r="B40" s="4" t="inlineStr">
        <is>
          <t xml:space="preserve"> </t>
        </is>
      </c>
      <c r="C40" s="4" t="inlineStr">
        <is>
          <t xml:space="preserve"> </t>
        </is>
      </c>
      <c r="D40" s="5" t="n">
        <v>1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nnual increase in shares reserved for issuance (in shares)</t>
        </is>
      </c>
      <c r="B41" s="4" t="inlineStr">
        <is>
          <t xml:space="preserve"> </t>
        </is>
      </c>
      <c r="C41" s="5"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based compensation arrangement by share based payment award, shares issued in period (in share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15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reserved for issuance (in shares)</t>
        </is>
      </c>
      <c r="B45" s="4" t="inlineStr">
        <is>
          <t xml:space="preserve"> </t>
        </is>
      </c>
      <c r="C45" s="4" t="inlineStr">
        <is>
          <t xml:space="preserve"> </t>
        </is>
      </c>
      <c r="D45" s="4" t="inlineStr">
        <is>
          <t xml:space="preserve"> </t>
        </is>
      </c>
      <c r="E45" s="5" t="n">
        <v>7312590</v>
      </c>
      <c r="F45" s="4" t="inlineStr">
        <is>
          <t xml:space="preserve"> </t>
        </is>
      </c>
      <c r="G45" s="4" t="inlineStr">
        <is>
          <t xml:space="preserve"> </t>
        </is>
      </c>
      <c r="H45" s="4" t="inlineStr">
        <is>
          <t xml:space="preserve"> </t>
        </is>
      </c>
      <c r="I45" s="4" t="inlineStr">
        <is>
          <t xml:space="preserve"> </t>
        </is>
      </c>
    </row>
    <row r="46">
      <c r="A46" s="4" t="inlineStr">
        <is>
          <t>Common stock available for grant (in shares)</t>
        </is>
      </c>
      <c r="B46" s="5" t="n">
        <v>0</v>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4" t="inlineStr">
        <is>
          <t xml:space="preserve"> </t>
        </is>
      </c>
    </row>
    <row r="47">
      <c r="A47" s="4" t="inlineStr">
        <is>
          <t>Number of shares of common stock per exercised option (in shares) | employee</t>
        </is>
      </c>
      <c r="B47" s="4" t="inlineStr">
        <is>
          <t xml:space="preserve"> </t>
        </is>
      </c>
      <c r="C47" s="4" t="inlineStr">
        <is>
          <t xml:space="preserve"> </t>
        </is>
      </c>
      <c r="D47" s="4" t="inlineStr">
        <is>
          <t xml:space="preserve"> </t>
        </is>
      </c>
      <c r="E47" s="5" t="n">
        <v>1</v>
      </c>
      <c r="F47" s="4" t="inlineStr">
        <is>
          <t xml:space="preserve"> </t>
        </is>
      </c>
      <c r="G47" s="4" t="inlineStr">
        <is>
          <t xml:space="preserve"> </t>
        </is>
      </c>
      <c r="H47" s="4" t="inlineStr">
        <is>
          <t xml:space="preserve"> </t>
        </is>
      </c>
      <c r="I47" s="4" t="inlineStr">
        <is>
          <t xml:space="preserve"> </t>
        </is>
      </c>
    </row>
    <row r="48">
      <c r="A48" s="4" t="inlineStr">
        <is>
          <t>2015 Plan | 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period</t>
        </is>
      </c>
      <c r="B50" s="4" t="inlineStr">
        <is>
          <t xml:space="preserve"> </t>
        </is>
      </c>
      <c r="C50" s="4" t="inlineStr">
        <is>
          <t xml:space="preserve"> </t>
        </is>
      </c>
      <c r="D50" s="4" t="inlineStr">
        <is>
          <t xml:space="preserve"> </t>
        </is>
      </c>
      <c r="E50" s="4" t="inlineStr">
        <is>
          <t>4 years</t>
        </is>
      </c>
      <c r="F50" s="4" t="inlineStr">
        <is>
          <t xml:space="preserve"> </t>
        </is>
      </c>
      <c r="G50" s="4" t="inlineStr">
        <is>
          <t xml:space="preserve"> </t>
        </is>
      </c>
      <c r="H50" s="4" t="inlineStr">
        <is>
          <t xml:space="preserve"> </t>
        </is>
      </c>
      <c r="I50" s="4" t="inlineStr">
        <is>
          <t xml:space="preserve"> </t>
        </is>
      </c>
    </row>
    <row r="51">
      <c r="A51" s="4" t="inlineStr">
        <is>
          <t>Expiration period</t>
        </is>
      </c>
      <c r="B51" s="4" t="inlineStr">
        <is>
          <t xml:space="preserve"> </t>
        </is>
      </c>
      <c r="C51" s="4" t="inlineStr">
        <is>
          <t xml:space="preserve"> </t>
        </is>
      </c>
      <c r="D51" s="4" t="inlineStr">
        <is>
          <t xml:space="preserve"> </t>
        </is>
      </c>
      <c r="E51" s="4" t="inlineStr">
        <is>
          <t>10 years</t>
        </is>
      </c>
      <c r="F51" s="4" t="inlineStr">
        <is>
          <t xml:space="preserve"> </t>
        </is>
      </c>
      <c r="G51" s="4" t="inlineStr">
        <is>
          <t xml:space="preserve"> </t>
        </is>
      </c>
      <c r="H51" s="4" t="inlineStr">
        <is>
          <t xml:space="preserve"> </t>
        </is>
      </c>
      <c r="I51" s="4" t="inlineStr">
        <is>
          <t xml:space="preserve"> </t>
        </is>
      </c>
    </row>
    <row r="52">
      <c r="A52" s="4" t="inlineStr">
        <is>
          <t>Incentive Stock Plan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compensation equity awards 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04207</v>
      </c>
      <c r="I54" s="4" t="inlineStr">
        <is>
          <t xml:space="preserve"> </t>
        </is>
      </c>
    </row>
  </sheetData>
  <mergeCells count="2">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Stock-based Compensation - Fair Value Assumptions (Details) - Stock opt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Weighted average expected term (years)</t>
        </is>
      </c>
      <c r="B4" s="4" t="inlineStr">
        <is>
          <t>5 years 7 months 6 days</t>
        </is>
      </c>
      <c r="C4" s="4" t="inlineStr">
        <is>
          <t>5 years 7 months 6 days</t>
        </is>
      </c>
    </row>
    <row r="5">
      <c r="A5" s="4" t="inlineStr">
        <is>
          <t>Risk-free interest rate</t>
        </is>
      </c>
      <c r="B5" s="12" t="n">
        <v>0.041</v>
      </c>
      <c r="C5" s="12" t="n">
        <v>0.042</v>
      </c>
    </row>
    <row r="6">
      <c r="A6" s="4" t="inlineStr">
        <is>
          <t>Volatility</t>
        </is>
      </c>
      <c r="B6" s="11" t="n">
        <v>0.8</v>
      </c>
      <c r="C6" s="11" t="n">
        <v>0.78</v>
      </c>
    </row>
    <row r="7">
      <c r="A7" s="4" t="inlineStr">
        <is>
          <t>Expected dividend yield</t>
        </is>
      </c>
      <c r="B7" s="11" t="n">
        <v>0</v>
      </c>
      <c r="C7" s="11"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HANGES IN STOCKHOLDERS’ EQUITY - USD ($) $ in Million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3</t>
        </is>
      </c>
      <c r="B2" s="4" t="inlineStr">
        <is>
          <t xml:space="preserve"> </t>
        </is>
      </c>
      <c r="C2" s="5" t="n">
        <v>70163703</v>
      </c>
      <c r="D2" s="4" t="inlineStr">
        <is>
          <t xml:space="preserve"> </t>
        </is>
      </c>
      <c r="E2" s="4" t="inlineStr">
        <is>
          <t xml:space="preserve"> </t>
        </is>
      </c>
      <c r="F2" s="4" t="inlineStr">
        <is>
          <t xml:space="preserve"> </t>
        </is>
      </c>
    </row>
    <row r="3">
      <c r="A3" s="4" t="inlineStr">
        <is>
          <t>Beginning balance at Dec. 31, 2023</t>
        </is>
      </c>
      <c r="B3" s="6" t="n">
        <v>708.9</v>
      </c>
      <c r="C3" s="10" t="n">
        <v>0</v>
      </c>
      <c r="D3" s="6" t="n">
        <v>1814.5</v>
      </c>
      <c r="E3" s="6" t="n">
        <v>-1096.6</v>
      </c>
      <c r="F3" s="10" t="n">
        <v>-9</v>
      </c>
    </row>
    <row r="4">
      <c r="A4" s="3" t="inlineStr">
        <is>
          <t>Increase (Decrease) in Stock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and distribution of restricted stock units (in shares)</t>
        </is>
      </c>
      <c r="B5" s="4" t="inlineStr">
        <is>
          <t xml:space="preserve"> </t>
        </is>
      </c>
      <c r="C5" s="5" t="n">
        <v>314385</v>
      </c>
      <c r="D5" s="4" t="inlineStr">
        <is>
          <t xml:space="preserve"> </t>
        </is>
      </c>
      <c r="E5" s="4" t="inlineStr">
        <is>
          <t xml:space="preserve"> </t>
        </is>
      </c>
      <c r="F5" s="4" t="inlineStr">
        <is>
          <t xml:space="preserve"> </t>
        </is>
      </c>
    </row>
    <row r="6">
      <c r="A6" s="4" t="inlineStr">
        <is>
          <t>Exercise of stock options and distribution of restricted stock units</t>
        </is>
      </c>
      <c r="B6" s="7" t="n">
        <v>0.1</v>
      </c>
      <c r="C6" s="4" t="inlineStr">
        <is>
          <t xml:space="preserve"> </t>
        </is>
      </c>
      <c r="D6" s="7" t="n">
        <v>0.1</v>
      </c>
      <c r="E6" s="4" t="inlineStr">
        <is>
          <t xml:space="preserve"> </t>
        </is>
      </c>
      <c r="F6" s="4" t="inlineStr">
        <is>
          <t xml:space="preserve"> </t>
        </is>
      </c>
    </row>
    <row r="7">
      <c r="A7" s="4" t="inlineStr">
        <is>
          <t>Stock-based compensation</t>
        </is>
      </c>
      <c r="B7" s="7" t="n">
        <v>14.9</v>
      </c>
      <c r="C7" s="4" t="inlineStr">
        <is>
          <t xml:space="preserve"> </t>
        </is>
      </c>
      <c r="D7" s="7" t="n">
        <v>14.9</v>
      </c>
      <c r="E7" s="4" t="inlineStr">
        <is>
          <t xml:space="preserve"> </t>
        </is>
      </c>
      <c r="F7" s="4" t="inlineStr">
        <is>
          <t xml:space="preserve"> </t>
        </is>
      </c>
    </row>
    <row r="8">
      <c r="A8" s="4" t="inlineStr">
        <is>
          <t>Net loss</t>
        </is>
      </c>
      <c r="B8" s="7" t="n">
        <v>-47.3</v>
      </c>
      <c r="C8" s="4" t="inlineStr">
        <is>
          <t xml:space="preserve"> </t>
        </is>
      </c>
      <c r="D8" s="4" t="inlineStr">
        <is>
          <t xml:space="preserve"> </t>
        </is>
      </c>
      <c r="E8" s="7" t="n">
        <v>-47.3</v>
      </c>
      <c r="F8" s="4" t="inlineStr">
        <is>
          <t xml:space="preserve"> </t>
        </is>
      </c>
    </row>
    <row r="9">
      <c r="A9" s="4" t="inlineStr">
        <is>
          <t>Other comprehensive income (loss)</t>
        </is>
      </c>
      <c r="B9" s="7" t="n">
        <v>-0.2</v>
      </c>
      <c r="C9" s="4" t="inlineStr">
        <is>
          <t xml:space="preserve"> </t>
        </is>
      </c>
      <c r="D9" s="4" t="inlineStr">
        <is>
          <t xml:space="preserve"> </t>
        </is>
      </c>
      <c r="E9" s="4" t="inlineStr">
        <is>
          <t xml:space="preserve"> </t>
        </is>
      </c>
      <c r="F9" s="7" t="n">
        <v>-0.2</v>
      </c>
    </row>
    <row r="10">
      <c r="A10" s="4" t="inlineStr">
        <is>
          <t>Ending balance (in shares) at Mar. 31, 2024</t>
        </is>
      </c>
      <c r="B10" s="4" t="inlineStr">
        <is>
          <t xml:space="preserve"> </t>
        </is>
      </c>
      <c r="C10" s="5" t="n">
        <v>70478088</v>
      </c>
      <c r="D10" s="4" t="inlineStr">
        <is>
          <t xml:space="preserve"> </t>
        </is>
      </c>
      <c r="E10" s="4" t="inlineStr">
        <is>
          <t xml:space="preserve"> </t>
        </is>
      </c>
      <c r="F10" s="4" t="inlineStr">
        <is>
          <t xml:space="preserve"> </t>
        </is>
      </c>
    </row>
    <row r="11">
      <c r="A11" s="4" t="inlineStr">
        <is>
          <t>Ending balance at Mar. 31, 2024</t>
        </is>
      </c>
      <c r="B11" s="6" t="n">
        <v>676.4</v>
      </c>
      <c r="C11" s="10" t="n">
        <v>0</v>
      </c>
      <c r="D11" s="7" t="n">
        <v>1829.5</v>
      </c>
      <c r="E11" s="7" t="n">
        <v>-1143.9</v>
      </c>
      <c r="F11" s="7" t="n">
        <v>-9.199999999999999</v>
      </c>
    </row>
    <row r="12">
      <c r="A12" s="4" t="inlineStr">
        <is>
          <t>Beginning balance (in shares) at Dec. 31, 2024</t>
        </is>
      </c>
      <c r="B12" s="5" t="n">
        <v>72720866</v>
      </c>
      <c r="C12" s="5" t="n">
        <v>72720866</v>
      </c>
      <c r="D12" s="4" t="inlineStr">
        <is>
          <t xml:space="preserve"> </t>
        </is>
      </c>
      <c r="E12" s="4" t="inlineStr">
        <is>
          <t xml:space="preserve"> </t>
        </is>
      </c>
      <c r="F12" s="4" t="inlineStr">
        <is>
          <t xml:space="preserve"> </t>
        </is>
      </c>
    </row>
    <row r="13">
      <c r="A13" s="4" t="inlineStr">
        <is>
          <t>Beginning balance at Dec. 31, 2024</t>
        </is>
      </c>
      <c r="B13" s="6" t="n">
        <v>593.4</v>
      </c>
      <c r="C13" s="10" t="n">
        <v>0</v>
      </c>
      <c r="D13" s="7" t="n">
        <v>1898.3</v>
      </c>
      <c r="E13" s="7" t="n">
        <v>-1298.8</v>
      </c>
      <c r="F13" s="7" t="n">
        <v>-6.1</v>
      </c>
    </row>
    <row r="14">
      <c r="A14" s="3" t="inlineStr">
        <is>
          <t>Increase (Decrease) in Stockholders' Deficit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of stock options and distribution of restricted stock units (in shares)</t>
        </is>
      </c>
      <c r="B15" s="4" t="inlineStr">
        <is>
          <t xml:space="preserve"> </t>
        </is>
      </c>
      <c r="C15" s="5" t="n">
        <v>492005</v>
      </c>
      <c r="D15" s="4" t="inlineStr">
        <is>
          <t xml:space="preserve"> </t>
        </is>
      </c>
      <c r="E15" s="4" t="inlineStr">
        <is>
          <t xml:space="preserve"> </t>
        </is>
      </c>
      <c r="F15" s="4" t="inlineStr">
        <is>
          <t xml:space="preserve"> </t>
        </is>
      </c>
    </row>
    <row r="16">
      <c r="A16" s="4" t="inlineStr">
        <is>
          <t>Exercise of stock options and distribution of restricted stock units</t>
        </is>
      </c>
      <c r="B16" s="7" t="n">
        <v>1.5</v>
      </c>
      <c r="C16" s="4" t="inlineStr">
        <is>
          <t xml:space="preserve"> </t>
        </is>
      </c>
      <c r="D16" s="7" t="n">
        <v>1.5</v>
      </c>
      <c r="E16" s="4" t="inlineStr">
        <is>
          <t xml:space="preserve"> </t>
        </is>
      </c>
      <c r="F16" s="4" t="inlineStr">
        <is>
          <t xml:space="preserve"> </t>
        </is>
      </c>
    </row>
    <row r="17">
      <c r="A17" s="4" t="inlineStr">
        <is>
          <t>Stock-based compensation</t>
        </is>
      </c>
      <c r="B17" s="7" t="n">
        <v>10.3</v>
      </c>
      <c r="C17" s="4" t="inlineStr">
        <is>
          <t xml:space="preserve"> </t>
        </is>
      </c>
      <c r="D17" s="7" t="n">
        <v>10.3</v>
      </c>
      <c r="E17" s="4" t="inlineStr">
        <is>
          <t xml:space="preserve"> </t>
        </is>
      </c>
      <c r="F17" s="4" t="inlineStr">
        <is>
          <t xml:space="preserve"> </t>
        </is>
      </c>
    </row>
    <row r="18">
      <c r="A18" s="4" t="inlineStr">
        <is>
          <t>Net loss</t>
        </is>
      </c>
      <c r="B18" s="7" t="n">
        <v>-62.4</v>
      </c>
      <c r="C18" s="4" t="inlineStr">
        <is>
          <t xml:space="preserve"> </t>
        </is>
      </c>
      <c r="D18" s="4" t="inlineStr">
        <is>
          <t xml:space="preserve"> </t>
        </is>
      </c>
      <c r="E18" s="7" t="n">
        <v>-62.4</v>
      </c>
      <c r="F18" s="4" t="inlineStr">
        <is>
          <t xml:space="preserve"> </t>
        </is>
      </c>
    </row>
    <row r="19">
      <c r="A19" s="4" t="inlineStr">
        <is>
          <t>Other comprehensive income (loss)</t>
        </is>
      </c>
      <c r="B19" s="6" t="n">
        <v>2.7</v>
      </c>
      <c r="C19" s="4" t="inlineStr">
        <is>
          <t xml:space="preserve"> </t>
        </is>
      </c>
      <c r="D19" s="4" t="inlineStr">
        <is>
          <t xml:space="preserve"> </t>
        </is>
      </c>
      <c r="E19" s="4" t="inlineStr">
        <is>
          <t xml:space="preserve"> </t>
        </is>
      </c>
      <c r="F19" s="7" t="n">
        <v>2.7</v>
      </c>
    </row>
    <row r="20">
      <c r="A20" s="4" t="inlineStr">
        <is>
          <t>Ending balance (in shares) at Mar. 31, 2025</t>
        </is>
      </c>
      <c r="B20" s="5" t="n">
        <v>73212871</v>
      </c>
      <c r="C20" s="5" t="n">
        <v>73212871</v>
      </c>
      <c r="D20" s="4" t="inlineStr">
        <is>
          <t xml:space="preserve"> </t>
        </is>
      </c>
      <c r="E20" s="4" t="inlineStr">
        <is>
          <t xml:space="preserve"> </t>
        </is>
      </c>
      <c r="F20" s="4" t="inlineStr">
        <is>
          <t xml:space="preserve"> </t>
        </is>
      </c>
    </row>
    <row r="21">
      <c r="A21" s="4" t="inlineStr">
        <is>
          <t>Ending balance at Mar. 31, 2025</t>
        </is>
      </c>
      <c r="B21" s="6" t="n">
        <v>545.5</v>
      </c>
      <c r="C21" s="10" t="n">
        <v>0</v>
      </c>
      <c r="D21" s="6" t="n">
        <v>1910.1</v>
      </c>
      <c r="E21" s="6" t="n">
        <v>-1361.2</v>
      </c>
      <c r="F21" s="6" t="n">
        <v>-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s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in shares)</t>
        </is>
      </c>
      <c r="B4" s="5" t="n">
        <v>9376193</v>
      </c>
      <c r="C4" s="4" t="inlineStr">
        <is>
          <t xml:space="preserve"> </t>
        </is>
      </c>
    </row>
    <row r="5">
      <c r="A5" s="4" t="inlineStr">
        <is>
          <t>Granted (in shares)</t>
        </is>
      </c>
      <c r="B5" s="5" t="n">
        <v>11742</v>
      </c>
      <c r="C5" s="4" t="inlineStr">
        <is>
          <t xml:space="preserve"> </t>
        </is>
      </c>
    </row>
    <row r="6">
      <c r="A6" s="4" t="inlineStr">
        <is>
          <t>Exercised (in shares)</t>
        </is>
      </c>
      <c r="B6" s="5" t="n">
        <v>-73035</v>
      </c>
      <c r="C6" s="4" t="inlineStr">
        <is>
          <t xml:space="preserve"> </t>
        </is>
      </c>
    </row>
    <row r="7">
      <c r="A7" s="4" t="inlineStr">
        <is>
          <t>Cancelled/Forfeited (in shares)</t>
        </is>
      </c>
      <c r="B7" s="5" t="n">
        <v>-54786</v>
      </c>
      <c r="C7" s="4" t="inlineStr">
        <is>
          <t xml:space="preserve"> </t>
        </is>
      </c>
    </row>
    <row r="8">
      <c r="A8" s="4" t="inlineStr">
        <is>
          <t>Outstanding (in shares)</t>
        </is>
      </c>
      <c r="B8" s="5" t="n">
        <v>9260114</v>
      </c>
      <c r="C8" s="5" t="n">
        <v>9376193</v>
      </c>
    </row>
    <row r="9">
      <c r="A9" s="4" t="inlineStr">
        <is>
          <t>Exercisable (in shares)</t>
        </is>
      </c>
      <c r="B9" s="5" t="n">
        <v>5374409</v>
      </c>
      <c r="C9" s="4" t="inlineStr">
        <is>
          <t xml:space="preserve"> </t>
        </is>
      </c>
    </row>
    <row r="10">
      <c r="A10" s="4" t="inlineStr">
        <is>
          <t>Unvested (in shares)</t>
        </is>
      </c>
      <c r="B10" s="5" t="n">
        <v>3885705</v>
      </c>
      <c r="C10" s="4" t="inlineStr">
        <is>
          <t xml:space="preserve"> </t>
        </is>
      </c>
    </row>
    <row r="11">
      <c r="A11" s="3" t="inlineStr">
        <is>
          <t>Weighted- Average Exercise Price</t>
        </is>
      </c>
      <c r="B11" s="4" t="inlineStr">
        <is>
          <t xml:space="preserve"> </t>
        </is>
      </c>
      <c r="C11" s="4" t="inlineStr">
        <is>
          <t xml:space="preserve"> </t>
        </is>
      </c>
    </row>
    <row r="12">
      <c r="A12" s="4" t="inlineStr">
        <is>
          <t>Outstanding (usd per share)</t>
        </is>
      </c>
      <c r="B12" s="9" t="n">
        <v>36.03</v>
      </c>
      <c r="C12" s="4" t="inlineStr">
        <is>
          <t xml:space="preserve"> </t>
        </is>
      </c>
    </row>
    <row r="13">
      <c r="A13" s="4" t="inlineStr">
        <is>
          <t>Granted (usd per share)</t>
        </is>
      </c>
      <c r="B13" s="13" t="n">
        <v>34.28</v>
      </c>
      <c r="C13" s="4" t="inlineStr">
        <is>
          <t xml:space="preserve"> </t>
        </is>
      </c>
    </row>
    <row r="14">
      <c r="A14" s="4" t="inlineStr">
        <is>
          <t>Exercised (usd per share)</t>
        </is>
      </c>
      <c r="B14" s="13" t="n">
        <v>21.7</v>
      </c>
      <c r="C14" s="4" t="inlineStr">
        <is>
          <t xml:space="preserve"> </t>
        </is>
      </c>
    </row>
    <row r="15">
      <c r="A15" s="4" t="inlineStr">
        <is>
          <t>Cancelled/Forfeited (usd per share)</t>
        </is>
      </c>
      <c r="B15" s="13" t="n">
        <v>58.84</v>
      </c>
      <c r="C15" s="4" t="inlineStr">
        <is>
          <t xml:space="preserve"> </t>
        </is>
      </c>
    </row>
    <row r="16">
      <c r="A16" s="4" t="inlineStr">
        <is>
          <t>Outstanding (usd per share)</t>
        </is>
      </c>
      <c r="B16" s="13" t="n">
        <v>35.99</v>
      </c>
      <c r="C16" s="9" t="n">
        <v>36.03</v>
      </c>
    </row>
    <row r="17">
      <c r="A17" s="4" t="inlineStr">
        <is>
          <t>Exercisable, weighted-average exercise price (usd per share)</t>
        </is>
      </c>
      <c r="B17" s="13" t="n">
        <v>30.85</v>
      </c>
      <c r="C17" s="4" t="inlineStr">
        <is>
          <t xml:space="preserve"> </t>
        </is>
      </c>
    </row>
    <row r="18">
      <c r="A18" s="4" t="inlineStr">
        <is>
          <t>Unvested, weighted-average exercise price (usd per share)</t>
        </is>
      </c>
      <c r="B18" s="9" t="n">
        <v>43.1</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Outstanding, weighted-average remaining contractual, term</t>
        </is>
      </c>
      <c r="B20" s="4" t="inlineStr">
        <is>
          <t>6 years 7 months 2 days</t>
        </is>
      </c>
      <c r="C20" s="4" t="inlineStr">
        <is>
          <t>6 years 9 months 21 days</t>
        </is>
      </c>
    </row>
    <row r="21">
      <c r="A21" s="4" t="inlineStr">
        <is>
          <t>Exercisable, weighted-average remaining contractual, term</t>
        </is>
      </c>
      <c r="B21" s="4" t="inlineStr">
        <is>
          <t>5 years 11 months 12 days</t>
        </is>
      </c>
      <c r="C21" s="4" t="inlineStr">
        <is>
          <t xml:space="preserve"> </t>
        </is>
      </c>
    </row>
    <row r="22">
      <c r="A22" s="4" t="inlineStr">
        <is>
          <t>Unvested, weighted-average remaining contractual, term</t>
        </is>
      </c>
      <c r="B22" s="4" t="inlineStr">
        <is>
          <t>7 years 5 months 23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aggregate intrinsic value, outstanding</t>
        </is>
      </c>
      <c r="B24" s="10" t="n">
        <v>69580</v>
      </c>
      <c r="C24" s="10" t="n">
        <v>106780</v>
      </c>
    </row>
    <row r="25">
      <c r="A25" s="4" t="inlineStr">
        <is>
          <t>Exercisable, aggregate intrinsic value</t>
        </is>
      </c>
      <c r="B25" s="5" t="n">
        <v>42590</v>
      </c>
      <c r="C25" s="4" t="inlineStr">
        <is>
          <t xml:space="preserve"> </t>
        </is>
      </c>
    </row>
    <row r="26">
      <c r="A26" s="4" t="inlineStr">
        <is>
          <t>Unvested, aggregate intrinsic value</t>
        </is>
      </c>
      <c r="B26" s="10" t="n">
        <v>26990</v>
      </c>
      <c r="C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Restricted Stock Units Activity (Details) - RSUs</t>
        </is>
      </c>
      <c r="B1" s="2" t="inlineStr">
        <is>
          <t>3 Months Ended</t>
        </is>
      </c>
    </row>
    <row r="2">
      <c r="B2" s="2" t="inlineStr">
        <is>
          <t>Mar. 31, 2025 $ / shares shares</t>
        </is>
      </c>
    </row>
    <row r="3">
      <c r="A3" s="3" t="inlineStr">
        <is>
          <t>Number of Shares</t>
        </is>
      </c>
      <c r="B3" s="4" t="inlineStr">
        <is>
          <t xml:space="preserve"> </t>
        </is>
      </c>
    </row>
    <row r="4">
      <c r="A4" s="4" t="inlineStr">
        <is>
          <t>Outstanding (in shares) | shares</t>
        </is>
      </c>
      <c r="B4" s="5" t="n">
        <v>4278383</v>
      </c>
    </row>
    <row r="5">
      <c r="A5" s="4" t="inlineStr">
        <is>
          <t>Granted (in shares) | shares</t>
        </is>
      </c>
      <c r="B5" s="5" t="n">
        <v>263363</v>
      </c>
    </row>
    <row r="6">
      <c r="A6" s="4" t="inlineStr">
        <is>
          <t>Vested (in shares) | shares</t>
        </is>
      </c>
      <c r="B6" s="5" t="n">
        <v>-418970</v>
      </c>
    </row>
    <row r="7">
      <c r="A7" s="4" t="inlineStr">
        <is>
          <t>Cancelled/Forfeited (in shares) | shares</t>
        </is>
      </c>
      <c r="B7" s="5" t="n">
        <v>-104802</v>
      </c>
    </row>
    <row r="8">
      <c r="A8" s="4" t="inlineStr">
        <is>
          <t>Outstanding (in shares) | shares</t>
        </is>
      </c>
      <c r="B8" s="5" t="n">
        <v>4017974</v>
      </c>
    </row>
    <row r="9">
      <c r="A9" s="3" t="inlineStr">
        <is>
          <t>Weighted Average Grant Date Fair Value</t>
        </is>
      </c>
      <c r="B9" s="4" t="inlineStr">
        <is>
          <t xml:space="preserve"> </t>
        </is>
      </c>
    </row>
    <row r="10">
      <c r="A10" s="4" t="inlineStr">
        <is>
          <t>Outstanding (usd per share) | $ / shares</t>
        </is>
      </c>
      <c r="B10" s="10" t="n">
        <v>20</v>
      </c>
    </row>
    <row r="11">
      <c r="A11" s="4" t="inlineStr">
        <is>
          <t>Granted (usd per share) | $ / shares</t>
        </is>
      </c>
      <c r="B11" s="13" t="n">
        <v>34.48</v>
      </c>
    </row>
    <row r="12">
      <c r="A12" s="4" t="inlineStr">
        <is>
          <t>Vested (usd per share) | $ / shares</t>
        </is>
      </c>
      <c r="B12" s="13" t="n">
        <v>20.04</v>
      </c>
    </row>
    <row r="13">
      <c r="A13" s="4" t="inlineStr">
        <is>
          <t>Cancelled/Forfeited (usd per share) | $ / shares</t>
        </is>
      </c>
      <c r="B13" s="13" t="n">
        <v>19.33</v>
      </c>
    </row>
    <row r="14">
      <c r="A14" s="4" t="inlineStr">
        <is>
          <t>Outstanding (usd per share) | $ / shares</t>
        </is>
      </c>
      <c r="B14" s="9" t="n">
        <v>20.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Expens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0.3</v>
      </c>
      <c r="C4" s="6" t="n">
        <v>14.9</v>
      </c>
    </row>
    <row r="5">
      <c r="A5" s="4" t="inlineStr">
        <is>
          <t>Warrant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7" t="n">
        <v>-5.2</v>
      </c>
      <c r="C7" s="7" t="n">
        <v>0.9</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7" t="n">
        <v>6.5</v>
      </c>
      <c r="C10" s="7" t="n">
        <v>7.7</v>
      </c>
    </row>
    <row r="11">
      <c r="A11" s="4" t="inlineStr">
        <is>
          <t>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9</v>
      </c>
      <c r="C13" s="7" t="n">
        <v>6.3</v>
      </c>
    </row>
    <row r="14">
      <c r="A14" s="4" t="inlineStr">
        <is>
          <t>Loss and loss adjustment expense, ne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7" t="n">
        <v>0.5</v>
      </c>
      <c r="C16" s="7" t="n">
        <v>0.5</v>
      </c>
    </row>
    <row r="17">
      <c r="A17" s="4" t="inlineStr">
        <is>
          <t>Other insurance expens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7" t="n">
        <v>0.7</v>
      </c>
      <c r="C19" s="7" t="n">
        <v>0.6</v>
      </c>
    </row>
    <row r="20">
      <c r="A20" s="4" t="inlineStr">
        <is>
          <t>Sales and marketing</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based compensation expense</t>
        </is>
      </c>
      <c r="B22" s="7" t="n">
        <v>-4.3</v>
      </c>
      <c r="C22" s="5" t="n">
        <v>2</v>
      </c>
    </row>
    <row r="23">
      <c r="A23" s="4" t="inlineStr">
        <is>
          <t>Technology development</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tock-based compensation expense</t>
        </is>
      </c>
      <c r="B25" s="7" t="n">
        <v>6.8</v>
      </c>
      <c r="C25" s="7" t="n">
        <v>6.4</v>
      </c>
    </row>
    <row r="26">
      <c r="A26" s="4" t="inlineStr">
        <is>
          <t>General and administrative</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tock-based compensation expense</t>
        </is>
      </c>
      <c r="B28" s="6" t="n">
        <v>6.6</v>
      </c>
      <c r="C28" s="6" t="n">
        <v>5.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4" t="inlineStr">
        <is>
          <t>(1.70%)</t>
        </is>
      </c>
      <c r="C4" s="4" t="inlineStr">
        <is>
          <t>(4.70%)</t>
        </is>
      </c>
    </row>
    <row r="5">
      <c r="A5" s="4" t="inlineStr">
        <is>
          <t>Unrecognized tax benefits</t>
        </is>
      </c>
      <c r="B5" s="10" t="n">
        <v>10</v>
      </c>
      <c r="C5" s="6" t="n">
        <v>14.3</v>
      </c>
    </row>
    <row r="6">
      <c r="A6" s="4" t="inlineStr">
        <is>
          <t>Unrecognized tax benefits, income tax penalties and interest accrued</t>
        </is>
      </c>
      <c r="B6" s="6" t="n">
        <v>0.5</v>
      </c>
      <c r="C6" s="6" t="n">
        <v>0.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Details) - USD ($) $ / shares in Unit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basic</t>
        </is>
      </c>
      <c r="B4" s="6" t="n">
        <v>-62.4</v>
      </c>
      <c r="C4" s="6" t="n">
        <v>-47.3</v>
      </c>
    </row>
    <row r="5">
      <c r="A5" s="4" t="inlineStr">
        <is>
          <t>Net loss attributable to common stockholders—diluted</t>
        </is>
      </c>
      <c r="B5" s="6" t="n">
        <v>-62.4</v>
      </c>
      <c r="C5" s="6" t="n">
        <v>-47.3</v>
      </c>
    </row>
    <row r="6">
      <c r="A6" s="3" t="inlineStr">
        <is>
          <t>Denominator:</t>
        </is>
      </c>
      <c r="B6" s="4" t="inlineStr">
        <is>
          <t xml:space="preserve"> </t>
        </is>
      </c>
      <c r="C6" s="4" t="inlineStr">
        <is>
          <t xml:space="preserve"> </t>
        </is>
      </c>
    </row>
    <row r="7">
      <c r="A7" s="4" t="inlineStr">
        <is>
          <t>Weighted average common shares outstanding—basic (in shares)</t>
        </is>
      </c>
      <c r="B7" s="5" t="n">
        <v>72921318</v>
      </c>
      <c r="C7" s="5" t="n">
        <v>70284486</v>
      </c>
    </row>
    <row r="8">
      <c r="A8" s="4" t="inlineStr">
        <is>
          <t>Weighted average common shares outstanding—diluted (in shares)</t>
        </is>
      </c>
      <c r="B8" s="5" t="n">
        <v>72921318</v>
      </c>
      <c r="C8" s="5" t="n">
        <v>70284486</v>
      </c>
    </row>
    <row r="9">
      <c r="A9" s="4" t="inlineStr">
        <is>
          <t>Net loss per share attributable to common stockholders—basic (usd per share)</t>
        </is>
      </c>
      <c r="B9" s="9" t="n">
        <v>-0.86</v>
      </c>
      <c r="C9" s="9" t="n">
        <v>-0.67</v>
      </c>
    </row>
    <row r="10">
      <c r="A10" s="4" t="inlineStr">
        <is>
          <t>Net loss per share attributable to common stockholders—diluted (usd per share)</t>
        </is>
      </c>
      <c r="B10" s="9" t="n">
        <v>-0.86</v>
      </c>
      <c r="C10" s="9" t="n">
        <v>-0.6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et Loss per Share - Antidilutive Potential Common Shares (Details)</t>
        </is>
      </c>
      <c r="B1" s="2" t="inlineStr">
        <is>
          <t>3 Months Ended</t>
        </is>
      </c>
    </row>
    <row r="2">
      <c r="B2" s="2" t="inlineStr">
        <is>
          <t>Mar. 31, 2025 shares</t>
        </is>
      </c>
      <c r="C2" s="2" t="inlineStr">
        <is>
          <t>Mar. 31, 2024 shares</t>
        </is>
      </c>
    </row>
    <row r="3">
      <c r="A3" s="3" t="inlineStr">
        <is>
          <t>Antidilutive Securities Excluded from Computation of Earnings Per Share [Line Items]</t>
        </is>
      </c>
      <c r="B3" s="4" t="inlineStr">
        <is>
          <t xml:space="preserve"> </t>
        </is>
      </c>
      <c r="C3" s="4" t="inlineStr">
        <is>
          <t xml:space="preserve"> </t>
        </is>
      </c>
    </row>
    <row r="4">
      <c r="A4" s="4" t="inlineStr">
        <is>
          <t>Antidilutive potential common stock (in shares)</t>
        </is>
      </c>
      <c r="B4" s="5" t="n">
        <v>13691057</v>
      </c>
      <c r="C4" s="5" t="n">
        <v>13872075</v>
      </c>
    </row>
    <row r="5">
      <c r="A5" s="4" t="inlineStr">
        <is>
          <t>Metromile</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nversion ratio</t>
        </is>
      </c>
      <c r="B7" s="14" t="n">
        <v>0.05263</v>
      </c>
      <c r="C7" s="14" t="n">
        <v>0.05263</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potential common stock (in shares)</t>
        </is>
      </c>
      <c r="B10" s="5" t="n">
        <v>9260114</v>
      </c>
      <c r="C10" s="5" t="n">
        <v>9519491</v>
      </c>
    </row>
    <row r="11">
      <c r="A11" s="4" t="inlineStr">
        <is>
          <t>Unvested 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potential common stock (in shares)</t>
        </is>
      </c>
      <c r="B13" s="5" t="n">
        <v>4017974</v>
      </c>
      <c r="C13" s="5" t="n">
        <v>3939615</v>
      </c>
    </row>
    <row r="14">
      <c r="A14" s="4" t="inlineStr">
        <is>
          <t>Warrants for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potential common stock (in shares)</t>
        </is>
      </c>
      <c r="B16" s="5" t="n">
        <v>412969</v>
      </c>
      <c r="C16" s="5" t="n">
        <v>41296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8" customWidth="1" min="2" max="2"/>
    <col width="25" customWidth="1" min="3" max="3"/>
    <col width="21" customWidth="1" min="4" max="4"/>
    <col width="29" customWidth="1" min="5" max="5"/>
  </cols>
  <sheetData>
    <row r="1">
      <c r="A1" s="1" t="inlineStr">
        <is>
          <t>Related Party Transactions (Details)</t>
        </is>
      </c>
      <c r="B1" s="2" t="inlineStr">
        <is>
          <t>3 Months Ended</t>
        </is>
      </c>
      <c r="D1" s="2" t="inlineStr">
        <is>
          <t>12 Months Ended</t>
        </is>
      </c>
    </row>
    <row r="2">
      <c r="B2" s="2" t="inlineStr">
        <is>
          <t>Mar. 31, 2025 USD ($) director shares</t>
        </is>
      </c>
      <c r="C2" s="2" t="inlineStr">
        <is>
          <t>Mar. 31, 2023 $ / shares</t>
        </is>
      </c>
      <c r="D2" s="2" t="inlineStr">
        <is>
          <t>Dec. 31, 2020 shares</t>
        </is>
      </c>
      <c r="E2" s="2" t="inlineStr">
        <is>
          <t>Dec. 31, 2024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from related party (less than for December 31, 2024)</t>
        </is>
      </c>
      <c r="B4" s="10" t="n">
        <v>39400000</v>
      </c>
      <c r="C4" s="4" t="inlineStr">
        <is>
          <t xml:space="preserve"> </t>
        </is>
      </c>
      <c r="D4" s="4" t="inlineStr">
        <is>
          <t xml:space="preserve"> </t>
        </is>
      </c>
      <c r="E4" s="10" t="n">
        <v>42400000</v>
      </c>
    </row>
    <row r="5">
      <c r="A5" s="4" t="inlineStr">
        <is>
          <t>Outstanding amounts due (less than for December 31, 2024)</t>
        </is>
      </c>
      <c r="B5" s="10" t="n">
        <v>110000000</v>
      </c>
      <c r="C5" s="4" t="inlineStr">
        <is>
          <t xml:space="preserve"> </t>
        </is>
      </c>
      <c r="D5" s="4" t="inlineStr">
        <is>
          <t xml:space="preserve"> </t>
        </is>
      </c>
      <c r="E5" s="5" t="n">
        <v>105700000</v>
      </c>
    </row>
    <row r="6">
      <c r="A6" s="4" t="inlineStr">
        <is>
          <t>The Lemonade Foundation | 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ntribution to the Lemonade Foundation (in shares) | shares</t>
        </is>
      </c>
      <c r="B8" s="5" t="n">
        <v>500000</v>
      </c>
      <c r="C8" s="4" t="inlineStr">
        <is>
          <t xml:space="preserve"> </t>
        </is>
      </c>
      <c r="D8" s="5" t="n">
        <v>500000</v>
      </c>
      <c r="E8" s="4" t="inlineStr">
        <is>
          <t xml:space="preserve"> </t>
        </is>
      </c>
    </row>
    <row r="9">
      <c r="A9" s="4" t="inlineStr">
        <is>
          <t>Contribution of common stock to related party, fair value (usd per share) | $ / shares</t>
        </is>
      </c>
      <c r="B9" s="4" t="inlineStr">
        <is>
          <t xml:space="preserve"> </t>
        </is>
      </c>
      <c r="C9" s="9" t="n">
        <v>24.36</v>
      </c>
      <c r="D9" s="4" t="inlineStr">
        <is>
          <t xml:space="preserve"> </t>
        </is>
      </c>
      <c r="E9" s="4" t="inlineStr">
        <is>
          <t xml:space="preserve"> </t>
        </is>
      </c>
    </row>
    <row r="10">
      <c r="A10" s="4" t="inlineStr">
        <is>
          <t>Due from related party (less than for December 31, 2024)</t>
        </is>
      </c>
      <c r="B10" s="10" t="n">
        <v>0</v>
      </c>
      <c r="C10" s="4" t="inlineStr">
        <is>
          <t xml:space="preserve"> </t>
        </is>
      </c>
      <c r="D10" s="4" t="inlineStr">
        <is>
          <t xml:space="preserve"> </t>
        </is>
      </c>
      <c r="E10" s="5" t="n">
        <v>100000</v>
      </c>
    </row>
    <row r="11">
      <c r="A11" s="4" t="inlineStr">
        <is>
          <t>Outstanding amounts due (less than for December 31, 2024)</t>
        </is>
      </c>
      <c r="B11" s="10" t="n">
        <v>0</v>
      </c>
      <c r="C11" s="4" t="inlineStr">
        <is>
          <t xml:space="preserve"> </t>
        </is>
      </c>
      <c r="D11" s="4" t="inlineStr">
        <is>
          <t xml:space="preserve"> </t>
        </is>
      </c>
      <c r="E11" s="10" t="n">
        <v>100000</v>
      </c>
    </row>
    <row r="12">
      <c r="A12" s="4" t="inlineStr">
        <is>
          <t>The Lemonade Foundation | Affiliated entity | Lemonade, Inc.</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hares owned by foundation (in shares) | shares</t>
        </is>
      </c>
      <c r="B14" s="5" t="n">
        <v>400000</v>
      </c>
      <c r="C14" s="4" t="inlineStr">
        <is>
          <t xml:space="preserve"> </t>
        </is>
      </c>
      <c r="D14" s="4" t="inlineStr">
        <is>
          <t xml:space="preserve"> </t>
        </is>
      </c>
      <c r="E14" s="5" t="n">
        <v>400000</v>
      </c>
    </row>
    <row r="15">
      <c r="A15" s="4" t="inlineStr">
        <is>
          <t>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Number of shared directors | director</t>
        </is>
      </c>
      <c r="B17" s="5" t="n">
        <v>2</v>
      </c>
      <c r="C17" s="4" t="inlineStr">
        <is>
          <t xml:space="preserve"> </t>
        </is>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4" t="inlineStr">
        <is>
          <t>California Wildfire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ssessment charge</t>
        </is>
      </c>
      <c r="B4" s="6" t="n">
        <v>6.9</v>
      </c>
      <c r="C4" s="4" t="inlineStr">
        <is>
          <t xml:space="preserve"> </t>
        </is>
      </c>
    </row>
    <row r="5">
      <c r="A5" s="4" t="inlineStr">
        <is>
          <t>Office leases, payment guarante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Guarantees</t>
        </is>
      </c>
      <c r="B7" s="6" t="n">
        <v>2.7</v>
      </c>
      <c r="C7" s="6" t="n">
        <v>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less: Loss and loss adjustment expenses, net</t>
        </is>
      </c>
      <c r="B4" s="6" t="n">
        <v>85.40000000000001</v>
      </c>
      <c r="C4" s="6" t="n">
        <v>65.90000000000001</v>
      </c>
    </row>
    <row r="5">
      <c r="A5" s="4" t="inlineStr">
        <is>
          <t>Other insurance expense</t>
        </is>
      </c>
      <c r="B5" s="7" t="n">
        <v>26.1</v>
      </c>
      <c r="C5" s="7" t="n">
        <v>17.3</v>
      </c>
    </row>
    <row r="6">
      <c r="A6" s="4" t="inlineStr">
        <is>
          <t>Sales and marketing</t>
        </is>
      </c>
      <c r="B6" s="7" t="n">
        <v>43.2</v>
      </c>
      <c r="C6" s="7" t="n">
        <v>30.4</v>
      </c>
    </row>
    <row r="7">
      <c r="A7" s="4" t="inlineStr">
        <is>
          <t>Technology development</t>
        </is>
      </c>
      <c r="B7" s="5" t="n">
        <v>22</v>
      </c>
      <c r="C7" s="7" t="n">
        <v>20.9</v>
      </c>
    </row>
    <row r="8">
      <c r="A8" s="4" t="inlineStr">
        <is>
          <t>General and administrative</t>
        </is>
      </c>
      <c r="B8" s="7" t="n">
        <v>35.9</v>
      </c>
      <c r="C8" s="7" t="n">
        <v>29.8</v>
      </c>
    </row>
    <row r="9">
      <c r="A9" s="4" t="inlineStr">
        <is>
          <t>Depreciation and amortization</t>
        </is>
      </c>
      <c r="B9" s="7" t="n">
        <v>4.5</v>
      </c>
      <c r="C9" s="5" t="n">
        <v>5</v>
      </c>
    </row>
    <row r="10">
      <c r="A10" s="4" t="inlineStr">
        <is>
          <t>Income tax expense</t>
        </is>
      </c>
      <c r="B10" s="5" t="n">
        <v>1</v>
      </c>
      <c r="C10" s="7" t="n">
        <v>2.1</v>
      </c>
    </row>
    <row r="11">
      <c r="A11" s="4" t="inlineStr">
        <is>
          <t>Net loss</t>
        </is>
      </c>
      <c r="B11" s="7" t="n">
        <v>-62.4</v>
      </c>
      <c r="C11" s="7" t="n">
        <v>-47.3</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t>
        </is>
      </c>
      <c r="B14" s="7" t="n">
        <v>151.2</v>
      </c>
      <c r="C14" s="7" t="n">
        <v>119.1</v>
      </c>
    </row>
    <row r="15">
      <c r="A15" s="4" t="inlineStr">
        <is>
          <t>less: Loss and loss adjustment expenses, net</t>
        </is>
      </c>
      <c r="B15" s="7" t="n">
        <v>85.40000000000001</v>
      </c>
      <c r="C15" s="7" t="n">
        <v>65.90000000000001</v>
      </c>
    </row>
    <row r="16">
      <c r="A16" s="4" t="inlineStr">
        <is>
          <t>Other insurance expense</t>
        </is>
      </c>
      <c r="B16" s="7" t="n">
        <v>26.1</v>
      </c>
      <c r="C16" s="7" t="n">
        <v>17.3</v>
      </c>
    </row>
    <row r="17">
      <c r="A17" s="4" t="inlineStr">
        <is>
          <t>Sales and marketing</t>
        </is>
      </c>
      <c r="B17" s="7" t="n">
        <v>5.1</v>
      </c>
      <c r="C17" s="7" t="n">
        <v>10.6</v>
      </c>
    </row>
    <row r="18">
      <c r="A18" s="4" t="inlineStr">
        <is>
          <t>Advertising expenses</t>
        </is>
      </c>
      <c r="B18" s="7" t="n">
        <v>38.1</v>
      </c>
      <c r="C18" s="7" t="n">
        <v>19.8</v>
      </c>
    </row>
    <row r="19">
      <c r="A19" s="4" t="inlineStr">
        <is>
          <t>Technology development</t>
        </is>
      </c>
      <c r="B19" s="5" t="n">
        <v>22</v>
      </c>
      <c r="C19" s="7" t="n">
        <v>20.9</v>
      </c>
    </row>
    <row r="20">
      <c r="A20" s="4" t="inlineStr">
        <is>
          <t>General and administrative</t>
        </is>
      </c>
      <c r="B20" s="7" t="n">
        <v>28.1</v>
      </c>
      <c r="C20" s="7" t="n">
        <v>24.2</v>
      </c>
    </row>
    <row r="21">
      <c r="A21" s="4" t="inlineStr">
        <is>
          <t>Interest expense</t>
        </is>
      </c>
      <c r="B21" s="7" t="n">
        <v>3.3</v>
      </c>
      <c r="C21" s="7" t="n">
        <v>0.6</v>
      </c>
    </row>
    <row r="22">
      <c r="A22" s="4" t="inlineStr">
        <is>
          <t>Depreciation and amortization</t>
        </is>
      </c>
      <c r="B22" s="7" t="n">
        <v>4.5</v>
      </c>
      <c r="C22" s="5" t="n">
        <v>5</v>
      </c>
    </row>
    <row r="23">
      <c r="A23" s="4" t="inlineStr">
        <is>
          <t>Income tax expense</t>
        </is>
      </c>
      <c r="B23" s="5" t="n">
        <v>1</v>
      </c>
      <c r="C23" s="7" t="n">
        <v>2.1</v>
      </c>
    </row>
    <row r="24">
      <c r="A24" s="4" t="inlineStr">
        <is>
          <t>Net loss</t>
        </is>
      </c>
      <c r="B24" s="6" t="n">
        <v>-62.4</v>
      </c>
      <c r="C24" s="6" t="n">
        <v>-47.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gment Information - Schedule of gross written premium by state (Details) $ in Millions</t>
        </is>
      </c>
      <c r="B1" s="2" t="inlineStr">
        <is>
          <t>3 Months Ended</t>
        </is>
      </c>
    </row>
    <row r="2">
      <c r="B2" s="2" t="inlineStr">
        <is>
          <t>Mar. 31, 2025 USD ($) employee</t>
        </is>
      </c>
      <c r="C2" s="2" t="inlineStr">
        <is>
          <t>Mar. 31, 2024 USD ($)</t>
        </is>
      </c>
    </row>
    <row r="3">
      <c r="A3" s="3" t="inlineStr">
        <is>
          <t>Revenues from External Customers and Long-Lived Assets [Line Items]</t>
        </is>
      </c>
      <c r="B3" s="4" t="inlineStr">
        <is>
          <t xml:space="preserve"> </t>
        </is>
      </c>
      <c r="C3" s="4" t="inlineStr">
        <is>
          <t xml:space="preserve"> </t>
        </is>
      </c>
    </row>
    <row r="4">
      <c r="A4" s="4" t="inlineStr">
        <is>
          <t>Amount</t>
        </is>
      </c>
      <c r="B4" s="6" t="n">
        <v>254.2</v>
      </c>
      <c r="C4" s="6" t="n">
        <v>205.6</v>
      </c>
    </row>
    <row r="5">
      <c r="A5" s="4" t="inlineStr">
        <is>
          <t>Number of reportable segments | employee</t>
        </is>
      </c>
      <c r="B5" s="5" t="n">
        <v>1</v>
      </c>
      <c r="C5" s="4" t="inlineStr">
        <is>
          <t xml:space="preserve"> </t>
        </is>
      </c>
    </row>
    <row r="6">
      <c r="A6" s="4" t="inlineStr">
        <is>
          <t>Gross written premium | Geographic Concentration Risk</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 of GWP</t>
        </is>
      </c>
      <c r="B8" s="11" t="n">
        <v>1</v>
      </c>
      <c r="C8" s="11" t="n">
        <v>1</v>
      </c>
    </row>
    <row r="9">
      <c r="A9" s="4" t="inlineStr">
        <is>
          <t>California</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Amount</t>
        </is>
      </c>
      <c r="B11" s="6" t="n">
        <v>60.4</v>
      </c>
      <c r="C11" s="6" t="n">
        <v>55.3</v>
      </c>
    </row>
    <row r="12">
      <c r="A12" s="4" t="inlineStr">
        <is>
          <t>California | Gross written premium | Geographic Concentration Risk</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 of GWP</t>
        </is>
      </c>
      <c r="B14" s="12" t="n">
        <v>0.238</v>
      </c>
      <c r="C14" s="12" t="n">
        <v>0.269</v>
      </c>
    </row>
    <row r="15">
      <c r="A15" s="4" t="inlineStr">
        <is>
          <t>Texas</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Amount</t>
        </is>
      </c>
      <c r="B17" s="6" t="n">
        <v>32.5</v>
      </c>
      <c r="C17" s="10" t="n">
        <v>30</v>
      </c>
    </row>
    <row r="18">
      <c r="A18" s="4" t="inlineStr">
        <is>
          <t>Texas | Gross written premium | Geographic Concentration Risk</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 of GWP</t>
        </is>
      </c>
      <c r="B20" s="12" t="n">
        <v>0.128</v>
      </c>
      <c r="C20" s="12" t="n">
        <v>0.146</v>
      </c>
    </row>
    <row r="21">
      <c r="A21" s="4" t="inlineStr">
        <is>
          <t>New York</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Amount</t>
        </is>
      </c>
      <c r="B23" s="6" t="n">
        <v>25.9</v>
      </c>
      <c r="C23" s="10" t="n">
        <v>21</v>
      </c>
    </row>
    <row r="24">
      <c r="A24" s="4" t="inlineStr">
        <is>
          <t>New York | Gross written premium | Geographic Concentration Risk</t>
        </is>
      </c>
      <c r="B24" s="4" t="inlineStr">
        <is>
          <t xml:space="preserve"> </t>
        </is>
      </c>
      <c r="C24" s="4" t="inlineStr">
        <is>
          <t xml:space="preserve"> </t>
        </is>
      </c>
    </row>
    <row r="25">
      <c r="A25" s="3" t="inlineStr">
        <is>
          <t>Revenues from External Customers and Long-Lived Assets [Line Items]</t>
        </is>
      </c>
      <c r="B25" s="4" t="inlineStr">
        <is>
          <t xml:space="preserve"> </t>
        </is>
      </c>
      <c r="C25" s="4" t="inlineStr">
        <is>
          <t xml:space="preserve"> </t>
        </is>
      </c>
    </row>
    <row r="26">
      <c r="A26" s="4" t="inlineStr">
        <is>
          <t>% of GWP</t>
        </is>
      </c>
      <c r="B26" s="12" t="n">
        <v>0.102</v>
      </c>
      <c r="C26" s="12" t="n">
        <v>0.102</v>
      </c>
    </row>
    <row r="27">
      <c r="A27" s="4" t="inlineStr">
        <is>
          <t>Washington</t>
        </is>
      </c>
      <c r="B27" s="4" t="inlineStr">
        <is>
          <t xml:space="preserve"> </t>
        </is>
      </c>
      <c r="C27" s="4" t="inlineStr">
        <is>
          <t xml:space="preserve"> </t>
        </is>
      </c>
    </row>
    <row r="28">
      <c r="A28" s="3" t="inlineStr">
        <is>
          <t>Revenues from External Customers and Long-Lived Assets [Line Items]</t>
        </is>
      </c>
      <c r="B28" s="4" t="inlineStr">
        <is>
          <t xml:space="preserve"> </t>
        </is>
      </c>
      <c r="C28" s="4" t="inlineStr">
        <is>
          <t xml:space="preserve"> </t>
        </is>
      </c>
    </row>
    <row r="29">
      <c r="A29" s="4" t="inlineStr">
        <is>
          <t>Amount</t>
        </is>
      </c>
      <c r="B29" s="10" t="n">
        <v>13</v>
      </c>
      <c r="C29" s="10" t="n">
        <v>8</v>
      </c>
    </row>
    <row r="30">
      <c r="A30" s="4" t="inlineStr">
        <is>
          <t>Washington | Gross written premium | Geographic Concentration Risk</t>
        </is>
      </c>
      <c r="B30" s="4" t="inlineStr">
        <is>
          <t xml:space="preserve"> </t>
        </is>
      </c>
      <c r="C30" s="4" t="inlineStr">
        <is>
          <t xml:space="preserve"> </t>
        </is>
      </c>
    </row>
    <row r="31">
      <c r="A31" s="3" t="inlineStr">
        <is>
          <t>Revenues from External Customers and Long-Lived Assets [Line Items]</t>
        </is>
      </c>
      <c r="B31" s="4" t="inlineStr">
        <is>
          <t xml:space="preserve"> </t>
        </is>
      </c>
      <c r="C31" s="4" t="inlineStr">
        <is>
          <t xml:space="preserve"> </t>
        </is>
      </c>
    </row>
    <row r="32">
      <c r="A32" s="4" t="inlineStr">
        <is>
          <t>% of GWP</t>
        </is>
      </c>
      <c r="B32" s="12" t="n">
        <v>0.051</v>
      </c>
      <c r="C32" s="12" t="n">
        <v>0.039</v>
      </c>
    </row>
    <row r="33">
      <c r="A33" s="4" t="inlineStr">
        <is>
          <t>New Jersey</t>
        </is>
      </c>
      <c r="B33" s="4" t="inlineStr">
        <is>
          <t xml:space="preserve"> </t>
        </is>
      </c>
      <c r="C33" s="4" t="inlineStr">
        <is>
          <t xml:space="preserve"> </t>
        </is>
      </c>
    </row>
    <row r="34">
      <c r="A34" s="3" t="inlineStr">
        <is>
          <t>Revenues from External Customers and Long-Lived Assets [Line Items]</t>
        </is>
      </c>
      <c r="B34" s="4" t="inlineStr">
        <is>
          <t xml:space="preserve"> </t>
        </is>
      </c>
      <c r="C34" s="4" t="inlineStr">
        <is>
          <t xml:space="preserve"> </t>
        </is>
      </c>
    </row>
    <row r="35">
      <c r="A35" s="4" t="inlineStr">
        <is>
          <t>Amount</t>
        </is>
      </c>
      <c r="B35" s="6" t="n">
        <v>11.7</v>
      </c>
      <c r="C35" s="6" t="n">
        <v>9.699999999999999</v>
      </c>
    </row>
    <row r="36">
      <c r="A36" s="4" t="inlineStr">
        <is>
          <t>New Jersey | Gross written premium | Geographic Concentration Risk</t>
        </is>
      </c>
      <c r="B36" s="4" t="inlineStr">
        <is>
          <t xml:space="preserve"> </t>
        </is>
      </c>
      <c r="C36" s="4" t="inlineStr">
        <is>
          <t xml:space="preserve"> </t>
        </is>
      </c>
    </row>
    <row r="37">
      <c r="A37" s="3" t="inlineStr">
        <is>
          <t>Revenues from External Customers and Long-Lived Assets [Line Items]</t>
        </is>
      </c>
      <c r="B37" s="4" t="inlineStr">
        <is>
          <t xml:space="preserve"> </t>
        </is>
      </c>
      <c r="C37" s="4" t="inlineStr">
        <is>
          <t xml:space="preserve"> </t>
        </is>
      </c>
    </row>
    <row r="38">
      <c r="A38" s="4" t="inlineStr">
        <is>
          <t>% of GWP</t>
        </is>
      </c>
      <c r="B38" s="12" t="n">
        <v>0.046</v>
      </c>
      <c r="C38" s="12" t="n">
        <v>0.047</v>
      </c>
    </row>
    <row r="39">
      <c r="A39" s="4" t="inlineStr">
        <is>
          <t>Illinois</t>
        </is>
      </c>
      <c r="B39" s="4" t="inlineStr">
        <is>
          <t xml:space="preserve"> </t>
        </is>
      </c>
      <c r="C39" s="4" t="inlineStr">
        <is>
          <t xml:space="preserve"> </t>
        </is>
      </c>
    </row>
    <row r="40">
      <c r="A40" s="3" t="inlineStr">
        <is>
          <t>Revenues from External Customers and Long-Lived Assets [Line Items]</t>
        </is>
      </c>
      <c r="B40" s="4" t="inlineStr">
        <is>
          <t xml:space="preserve"> </t>
        </is>
      </c>
      <c r="C40" s="4" t="inlineStr">
        <is>
          <t xml:space="preserve"> </t>
        </is>
      </c>
    </row>
    <row r="41">
      <c r="A41" s="4" t="inlineStr">
        <is>
          <t>Amount</t>
        </is>
      </c>
      <c r="B41" s="6" t="n">
        <v>11.6</v>
      </c>
      <c r="C41" s="6" t="n">
        <v>9.699999999999999</v>
      </c>
    </row>
    <row r="42">
      <c r="A42" s="4" t="inlineStr">
        <is>
          <t>Illinois | Gross written premium | Geographic Concentration Risk</t>
        </is>
      </c>
      <c r="B42" s="4" t="inlineStr">
        <is>
          <t xml:space="preserve"> </t>
        </is>
      </c>
      <c r="C42" s="4" t="inlineStr">
        <is>
          <t xml:space="preserve"> </t>
        </is>
      </c>
    </row>
    <row r="43">
      <c r="A43" s="3" t="inlineStr">
        <is>
          <t>Revenues from External Customers and Long-Lived Assets [Line Items]</t>
        </is>
      </c>
      <c r="B43" s="4" t="inlineStr">
        <is>
          <t xml:space="preserve"> </t>
        </is>
      </c>
      <c r="C43" s="4" t="inlineStr">
        <is>
          <t xml:space="preserve"> </t>
        </is>
      </c>
    </row>
    <row r="44">
      <c r="A44" s="4" t="inlineStr">
        <is>
          <t>% of GWP</t>
        </is>
      </c>
      <c r="B44" s="12" t="n">
        <v>0.046</v>
      </c>
      <c r="C44" s="12" t="n">
        <v>0.047</v>
      </c>
    </row>
    <row r="45">
      <c r="A45" s="4" t="inlineStr">
        <is>
          <t>Pennsylvania</t>
        </is>
      </c>
      <c r="B45" s="4" t="inlineStr">
        <is>
          <t xml:space="preserve"> </t>
        </is>
      </c>
      <c r="C45" s="4" t="inlineStr">
        <is>
          <t xml:space="preserve"> </t>
        </is>
      </c>
    </row>
    <row r="46">
      <c r="A46" s="3" t="inlineStr">
        <is>
          <t>Revenues from External Customers and Long-Lived Assets [Line Items]</t>
        </is>
      </c>
      <c r="B46" s="4" t="inlineStr">
        <is>
          <t xml:space="preserve"> </t>
        </is>
      </c>
      <c r="C46" s="4" t="inlineStr">
        <is>
          <t xml:space="preserve"> </t>
        </is>
      </c>
    </row>
    <row r="47">
      <c r="A47" s="4" t="inlineStr">
        <is>
          <t>Amount</t>
        </is>
      </c>
      <c r="B47" s="10" t="n">
        <v>7</v>
      </c>
      <c r="C47" s="6" t="n">
        <v>5.1</v>
      </c>
    </row>
    <row r="48">
      <c r="A48" s="4" t="inlineStr">
        <is>
          <t>Pennsylvania | Gross written premium | Geographic Concentration Risk</t>
        </is>
      </c>
      <c r="B48" s="4" t="inlineStr">
        <is>
          <t xml:space="preserve"> </t>
        </is>
      </c>
      <c r="C48" s="4" t="inlineStr">
        <is>
          <t xml:space="preserve"> </t>
        </is>
      </c>
    </row>
    <row r="49">
      <c r="A49" s="3" t="inlineStr">
        <is>
          <t>Revenues from External Customers and Long-Lived Assets [Line Items]</t>
        </is>
      </c>
      <c r="B49" s="4" t="inlineStr">
        <is>
          <t xml:space="preserve"> </t>
        </is>
      </c>
      <c r="C49" s="4" t="inlineStr">
        <is>
          <t xml:space="preserve"> </t>
        </is>
      </c>
    </row>
    <row r="50">
      <c r="A50" s="4" t="inlineStr">
        <is>
          <t>% of GWP</t>
        </is>
      </c>
      <c r="B50" s="12" t="n">
        <v>0.028</v>
      </c>
      <c r="C50" s="12" t="n">
        <v>0.025</v>
      </c>
    </row>
    <row r="51">
      <c r="A51" s="4" t="inlineStr">
        <is>
          <t>Colorado</t>
        </is>
      </c>
      <c r="B51" s="4" t="inlineStr">
        <is>
          <t xml:space="preserve"> </t>
        </is>
      </c>
      <c r="C51" s="4" t="inlineStr">
        <is>
          <t xml:space="preserve"> </t>
        </is>
      </c>
    </row>
    <row r="52">
      <c r="A52" s="3" t="inlineStr">
        <is>
          <t>Revenues from External Customers and Long-Lived Assets [Line Items]</t>
        </is>
      </c>
      <c r="B52" s="4" t="inlineStr">
        <is>
          <t xml:space="preserve"> </t>
        </is>
      </c>
      <c r="C52" s="4" t="inlineStr">
        <is>
          <t xml:space="preserve"> </t>
        </is>
      </c>
    </row>
    <row r="53">
      <c r="A53" s="4" t="inlineStr">
        <is>
          <t>Amount</t>
        </is>
      </c>
      <c r="B53" s="6" t="n">
        <v>6.8</v>
      </c>
      <c r="C53" s="6" t="n">
        <v>5.9</v>
      </c>
    </row>
    <row r="54">
      <c r="A54" s="4" t="inlineStr">
        <is>
          <t>Colorado | Gross written premium | Geographic Concentration Risk</t>
        </is>
      </c>
      <c r="B54" s="4" t="inlineStr">
        <is>
          <t xml:space="preserve"> </t>
        </is>
      </c>
      <c r="C54" s="4" t="inlineStr">
        <is>
          <t xml:space="preserve"> </t>
        </is>
      </c>
    </row>
    <row r="55">
      <c r="A55" s="3" t="inlineStr">
        <is>
          <t>Revenues from External Customers and Long-Lived Assets [Line Items]</t>
        </is>
      </c>
      <c r="B55" s="4" t="inlineStr">
        <is>
          <t xml:space="preserve"> </t>
        </is>
      </c>
      <c r="C55" s="4" t="inlineStr">
        <is>
          <t xml:space="preserve"> </t>
        </is>
      </c>
    </row>
    <row r="56">
      <c r="A56" s="4" t="inlineStr">
        <is>
          <t>% of GWP</t>
        </is>
      </c>
      <c r="B56" s="12" t="n">
        <v>0.027</v>
      </c>
      <c r="C56" s="12" t="n">
        <v>0.029</v>
      </c>
    </row>
    <row r="57">
      <c r="A57" s="4" t="inlineStr">
        <is>
          <t>Georgia</t>
        </is>
      </c>
      <c r="B57" s="4" t="inlineStr">
        <is>
          <t xml:space="preserve"> </t>
        </is>
      </c>
      <c r="C57" s="4" t="inlineStr">
        <is>
          <t xml:space="preserve"> </t>
        </is>
      </c>
    </row>
    <row r="58">
      <c r="A58" s="3" t="inlineStr">
        <is>
          <t>Revenues from External Customers and Long-Lived Assets [Line Items]</t>
        </is>
      </c>
      <c r="B58" s="4" t="inlineStr">
        <is>
          <t xml:space="preserve"> </t>
        </is>
      </c>
      <c r="C58" s="4" t="inlineStr">
        <is>
          <t xml:space="preserve"> </t>
        </is>
      </c>
    </row>
    <row r="59">
      <c r="A59" s="4" t="inlineStr">
        <is>
          <t>Amount</t>
        </is>
      </c>
      <c r="B59" s="6" t="n">
        <v>6.5</v>
      </c>
      <c r="C59" s="6" t="n">
        <v>5.6</v>
      </c>
    </row>
    <row r="60">
      <c r="A60" s="4" t="inlineStr">
        <is>
          <t>Georgia | Gross written premium | Geographic Concentration Risk</t>
        </is>
      </c>
      <c r="B60" s="4" t="inlineStr">
        <is>
          <t xml:space="preserve"> </t>
        </is>
      </c>
      <c r="C60" s="4" t="inlineStr">
        <is>
          <t xml:space="preserve"> </t>
        </is>
      </c>
    </row>
    <row r="61">
      <c r="A61" s="3" t="inlineStr">
        <is>
          <t>Revenues from External Customers and Long-Lived Assets [Line Items]</t>
        </is>
      </c>
      <c r="B61" s="4" t="inlineStr">
        <is>
          <t xml:space="preserve"> </t>
        </is>
      </c>
      <c r="C61" s="4" t="inlineStr">
        <is>
          <t xml:space="preserve"> </t>
        </is>
      </c>
    </row>
    <row r="62">
      <c r="A62" s="4" t="inlineStr">
        <is>
          <t>% of GWP</t>
        </is>
      </c>
      <c r="B62" s="12" t="n">
        <v>0.026</v>
      </c>
      <c r="C62" s="12" t="n">
        <v>0.027</v>
      </c>
    </row>
    <row r="63">
      <c r="A63" s="4" t="inlineStr">
        <is>
          <t>Florida</t>
        </is>
      </c>
      <c r="B63" s="4" t="inlineStr">
        <is>
          <t xml:space="preserve"> </t>
        </is>
      </c>
      <c r="C63" s="4" t="inlineStr">
        <is>
          <t xml:space="preserve"> </t>
        </is>
      </c>
    </row>
    <row r="64">
      <c r="A64" s="3" t="inlineStr">
        <is>
          <t>Revenues from External Customers and Long-Lived Assets [Line Items]</t>
        </is>
      </c>
      <c r="B64" s="4" t="inlineStr">
        <is>
          <t xml:space="preserve"> </t>
        </is>
      </c>
      <c r="C64" s="4" t="inlineStr">
        <is>
          <t xml:space="preserve"> </t>
        </is>
      </c>
    </row>
    <row r="65">
      <c r="A65" s="4" t="inlineStr">
        <is>
          <t>Amount</t>
        </is>
      </c>
      <c r="B65" s="6" t="n">
        <v>6.3</v>
      </c>
      <c r="C65" s="6" t="n">
        <v>3.1</v>
      </c>
    </row>
    <row r="66">
      <c r="A66" s="4" t="inlineStr">
        <is>
          <t>Florida | Gross written premium | Geographic Concentration Risk</t>
        </is>
      </c>
      <c r="B66" s="4" t="inlineStr">
        <is>
          <t xml:space="preserve"> </t>
        </is>
      </c>
      <c r="C66" s="4" t="inlineStr">
        <is>
          <t xml:space="preserve"> </t>
        </is>
      </c>
    </row>
    <row r="67">
      <c r="A67" s="3" t="inlineStr">
        <is>
          <t>Revenues from External Customers and Long-Lived Assets [Line Items]</t>
        </is>
      </c>
      <c r="B67" s="4" t="inlineStr">
        <is>
          <t xml:space="preserve"> </t>
        </is>
      </c>
      <c r="C67" s="4" t="inlineStr">
        <is>
          <t xml:space="preserve"> </t>
        </is>
      </c>
    </row>
    <row r="68">
      <c r="A68" s="4" t="inlineStr">
        <is>
          <t>% of GWP</t>
        </is>
      </c>
      <c r="B68" s="12" t="n">
        <v>0.025</v>
      </c>
      <c r="C68" s="12" t="n">
        <v>0.015</v>
      </c>
    </row>
    <row r="69">
      <c r="A69" s="4" t="inlineStr">
        <is>
          <t>All other</t>
        </is>
      </c>
      <c r="B69" s="4" t="inlineStr">
        <is>
          <t xml:space="preserve"> </t>
        </is>
      </c>
      <c r="C69" s="4" t="inlineStr">
        <is>
          <t xml:space="preserve"> </t>
        </is>
      </c>
    </row>
    <row r="70">
      <c r="A70" s="3" t="inlineStr">
        <is>
          <t>Revenues from External Customers and Long-Lived Assets [Line Items]</t>
        </is>
      </c>
      <c r="B70" s="4" t="inlineStr">
        <is>
          <t xml:space="preserve"> </t>
        </is>
      </c>
      <c r="C70" s="4" t="inlineStr">
        <is>
          <t xml:space="preserve"> </t>
        </is>
      </c>
    </row>
    <row r="71">
      <c r="A71" s="4" t="inlineStr">
        <is>
          <t>Amount</t>
        </is>
      </c>
      <c r="B71" s="6" t="n">
        <v>63.1</v>
      </c>
      <c r="C71" s="6" t="n">
        <v>49.1</v>
      </c>
    </row>
    <row r="72">
      <c r="A72" s="4" t="inlineStr">
        <is>
          <t>All other | Gross written premium | Geographic Concentration Risk</t>
        </is>
      </c>
      <c r="B72" s="4" t="inlineStr">
        <is>
          <t xml:space="preserve"> </t>
        </is>
      </c>
      <c r="C72" s="4" t="inlineStr">
        <is>
          <t xml:space="preserve"> </t>
        </is>
      </c>
    </row>
    <row r="73">
      <c r="A73" s="3" t="inlineStr">
        <is>
          <t>Revenues from External Customers and Long-Lived Assets [Line Items]</t>
        </is>
      </c>
      <c r="B73" s="4" t="inlineStr">
        <is>
          <t xml:space="preserve"> </t>
        </is>
      </c>
      <c r="C73" s="4" t="inlineStr">
        <is>
          <t xml:space="preserve"> </t>
        </is>
      </c>
    </row>
    <row r="74">
      <c r="A74" s="4" t="inlineStr">
        <is>
          <t>% of GWP</t>
        </is>
      </c>
      <c r="B74" s="12" t="n">
        <v>0.246</v>
      </c>
      <c r="C74" s="12" t="n">
        <v>0.239</v>
      </c>
    </row>
    <row r="75">
      <c r="A75" s="4" t="inlineStr">
        <is>
          <t>US</t>
        </is>
      </c>
      <c r="B75" s="4" t="inlineStr">
        <is>
          <t xml:space="preserve"> </t>
        </is>
      </c>
      <c r="C75" s="4" t="inlineStr">
        <is>
          <t xml:space="preserve"> </t>
        </is>
      </c>
    </row>
    <row r="76">
      <c r="A76" s="3" t="inlineStr">
        <is>
          <t>Revenues from External Customers and Long-Lived Assets [Line Items]</t>
        </is>
      </c>
      <c r="B76" s="4" t="inlineStr">
        <is>
          <t xml:space="preserve"> </t>
        </is>
      </c>
      <c r="C76" s="4" t="inlineStr">
        <is>
          <t xml:space="preserve"> </t>
        </is>
      </c>
    </row>
    <row r="77">
      <c r="A77" s="4" t="inlineStr">
        <is>
          <t>Amount</t>
        </is>
      </c>
      <c r="B77" s="6" t="n">
        <v>244.8</v>
      </c>
      <c r="C77" s="6" t="n">
        <v>202.5</v>
      </c>
    </row>
    <row r="78">
      <c r="A78" s="4" t="inlineStr">
        <is>
          <t>US | Gross written premium | Geographic Concentration Risk</t>
        </is>
      </c>
      <c r="B78" s="4" t="inlineStr">
        <is>
          <t xml:space="preserve"> </t>
        </is>
      </c>
      <c r="C78" s="4" t="inlineStr">
        <is>
          <t xml:space="preserve"> </t>
        </is>
      </c>
    </row>
    <row r="79">
      <c r="A79" s="3" t="inlineStr">
        <is>
          <t>Revenues from External Customers and Long-Lived Assets [Line Items]</t>
        </is>
      </c>
      <c r="B79" s="4" t="inlineStr">
        <is>
          <t xml:space="preserve"> </t>
        </is>
      </c>
      <c r="C79" s="4" t="inlineStr">
        <is>
          <t xml:space="preserve"> </t>
        </is>
      </c>
    </row>
    <row r="80">
      <c r="A80" s="4" t="inlineStr">
        <is>
          <t>% of GWP</t>
        </is>
      </c>
      <c r="B80" s="12" t="n">
        <v>0.963</v>
      </c>
      <c r="C80" s="12" t="n">
        <v>0.985</v>
      </c>
    </row>
    <row r="81">
      <c r="A81" s="4" t="inlineStr">
        <is>
          <t>Europe and UK</t>
        </is>
      </c>
      <c r="B81" s="4" t="inlineStr">
        <is>
          <t xml:space="preserve"> </t>
        </is>
      </c>
      <c r="C81" s="4" t="inlineStr">
        <is>
          <t xml:space="preserve"> </t>
        </is>
      </c>
    </row>
    <row r="82">
      <c r="A82" s="3" t="inlineStr">
        <is>
          <t>Revenues from External Customers and Long-Lived Assets [Line Items]</t>
        </is>
      </c>
      <c r="B82" s="4" t="inlineStr">
        <is>
          <t xml:space="preserve"> </t>
        </is>
      </c>
      <c r="C82" s="4" t="inlineStr">
        <is>
          <t xml:space="preserve"> </t>
        </is>
      </c>
    </row>
    <row r="83">
      <c r="A83" s="4" t="inlineStr">
        <is>
          <t>Amount</t>
        </is>
      </c>
      <c r="B83" s="6" t="n">
        <v>9.4</v>
      </c>
      <c r="C83" s="6" t="n">
        <v>3.1</v>
      </c>
    </row>
    <row r="84">
      <c r="A84" s="4" t="inlineStr">
        <is>
          <t>Europe and UK | Gross written premium | Geographic Concentration Risk</t>
        </is>
      </c>
      <c r="B84" s="4" t="inlineStr">
        <is>
          <t xml:space="preserve"> </t>
        </is>
      </c>
      <c r="C84" s="4" t="inlineStr">
        <is>
          <t xml:space="preserve"> </t>
        </is>
      </c>
    </row>
    <row r="85">
      <c r="A85" s="3" t="inlineStr">
        <is>
          <t>Revenues from External Customers and Long-Lived Assets [Line Items]</t>
        </is>
      </c>
      <c r="B85" s="4" t="inlineStr">
        <is>
          <t xml:space="preserve"> </t>
        </is>
      </c>
      <c r="C85" s="4" t="inlineStr">
        <is>
          <t xml:space="preserve"> </t>
        </is>
      </c>
    </row>
    <row r="86">
      <c r="A86" s="4" t="inlineStr">
        <is>
          <t>% of GWP</t>
        </is>
      </c>
      <c r="B86" s="12" t="n">
        <v>0.037</v>
      </c>
      <c r="C86" s="12" t="n">
        <v>0.01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2.4</v>
      </c>
      <c r="C4" s="6" t="n">
        <v>-4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7" t="n">
        <v>4.5</v>
      </c>
      <c r="C6" s="5" t="n">
        <v>5</v>
      </c>
    </row>
    <row r="7">
      <c r="A7" s="4" t="inlineStr">
        <is>
          <t>Stock-based compensation</t>
        </is>
      </c>
      <c r="B7" s="7" t="n">
        <v>10.3</v>
      </c>
      <c r="C7" s="7" t="n">
        <v>14.9</v>
      </c>
    </row>
    <row r="8">
      <c r="A8" s="4" t="inlineStr">
        <is>
          <t>Amortization of premium on bonds</t>
        </is>
      </c>
      <c r="B8" s="7" t="n">
        <v>-1.5</v>
      </c>
      <c r="C8" s="7" t="n">
        <v>-1.3</v>
      </c>
    </row>
    <row r="9">
      <c r="A9" s="4" t="inlineStr">
        <is>
          <t>Provision for bad debt</t>
        </is>
      </c>
      <c r="B9" s="7" t="n">
        <v>4.5</v>
      </c>
      <c r="C9" s="7" t="n">
        <v>3.2</v>
      </c>
    </row>
    <row r="10">
      <c r="A10" s="3" t="inlineStr">
        <is>
          <t>Changes in operating assets and liabilities:</t>
        </is>
      </c>
      <c r="B10" s="4" t="inlineStr">
        <is>
          <t xml:space="preserve"> </t>
        </is>
      </c>
      <c r="C10" s="4" t="inlineStr">
        <is>
          <t xml:space="preserve"> </t>
        </is>
      </c>
    </row>
    <row r="11">
      <c r="A11" s="4" t="inlineStr">
        <is>
          <t>Premium receivable</t>
        </is>
      </c>
      <c r="B11" s="7" t="n">
        <v>-21.1</v>
      </c>
      <c r="C11" s="7" t="n">
        <v>-18.3</v>
      </c>
    </row>
    <row r="12">
      <c r="A12" s="4" t="inlineStr">
        <is>
          <t>Reinsurance recoverable</t>
        </is>
      </c>
      <c r="B12" s="7" t="n">
        <v>-11.9</v>
      </c>
      <c r="C12" s="7" t="n">
        <v>-31.7</v>
      </c>
    </row>
    <row r="13">
      <c r="A13" s="4" t="inlineStr">
        <is>
          <t>Prepaid reinsurance premium</t>
        </is>
      </c>
      <c r="B13" s="7" t="n">
        <v>-9.9</v>
      </c>
      <c r="C13" s="7" t="n">
        <v>-8.199999999999999</v>
      </c>
    </row>
    <row r="14">
      <c r="A14" s="4" t="inlineStr">
        <is>
          <t>Deferred acquisition costs</t>
        </is>
      </c>
      <c r="B14" s="7" t="n">
        <v>0.8</v>
      </c>
      <c r="C14" s="5" t="n">
        <v>-1</v>
      </c>
    </row>
    <row r="15">
      <c r="A15" s="4" t="inlineStr">
        <is>
          <t>Other assets</t>
        </is>
      </c>
      <c r="B15" s="7" t="n">
        <v>2.8</v>
      </c>
      <c r="C15" s="7" t="n">
        <v>22.7</v>
      </c>
    </row>
    <row r="16">
      <c r="A16" s="4" t="inlineStr">
        <is>
          <t>Unpaid loss and loss adjustment expense</t>
        </is>
      </c>
      <c r="B16" s="7" t="n">
        <v>9.199999999999999</v>
      </c>
      <c r="C16" s="7" t="n">
        <v>1.7</v>
      </c>
    </row>
    <row r="17">
      <c r="A17" s="4" t="inlineStr">
        <is>
          <t>Unearned premium</t>
        </is>
      </c>
      <c r="B17" s="7" t="n">
        <v>21.2</v>
      </c>
      <c r="C17" s="7" t="n">
        <v>17.6</v>
      </c>
    </row>
    <row r="18">
      <c r="A18" s="4" t="inlineStr">
        <is>
          <t>Trade payables</t>
        </is>
      </c>
      <c r="B18" s="7" t="n">
        <v>-1.1</v>
      </c>
      <c r="C18" s="5" t="n">
        <v>0</v>
      </c>
    </row>
    <row r="19">
      <c r="A19" s="4" t="inlineStr">
        <is>
          <t>Funds held for reinsurance treaties</t>
        </is>
      </c>
      <c r="B19" s="7" t="n">
        <v>5.5</v>
      </c>
      <c r="C19" s="7" t="n">
        <v>3.6</v>
      </c>
    </row>
    <row r="20">
      <c r="A20" s="4" t="inlineStr">
        <is>
          <t>Deferred ceding commissions</t>
        </is>
      </c>
      <c r="B20" s="7" t="n">
        <v>-4.6</v>
      </c>
      <c r="C20" s="7" t="n">
        <v>4.9</v>
      </c>
    </row>
    <row r="21">
      <c r="A21" s="4" t="inlineStr">
        <is>
          <t>Ceded premium payable</t>
        </is>
      </c>
      <c r="B21" s="7" t="n">
        <v>2.4</v>
      </c>
      <c r="C21" s="7" t="n">
        <v>3.4</v>
      </c>
    </row>
    <row r="22">
      <c r="A22" s="4" t="inlineStr">
        <is>
          <t>Other liabilities and accrued expenses</t>
        </is>
      </c>
      <c r="B22" s="7" t="n">
        <v>4.1</v>
      </c>
      <c r="C22" s="5" t="n">
        <v>1</v>
      </c>
    </row>
    <row r="23">
      <c r="A23" s="4" t="inlineStr">
        <is>
          <t>Net cash used in operating activities</t>
        </is>
      </c>
      <c r="B23" s="7" t="n">
        <v>-47.2</v>
      </c>
      <c r="C23" s="7" t="n">
        <v>-29.8</v>
      </c>
    </row>
    <row r="24">
      <c r="A24" s="3" t="inlineStr">
        <is>
          <t>Cash flows from investing activities:</t>
        </is>
      </c>
      <c r="B24" s="4" t="inlineStr">
        <is>
          <t xml:space="preserve"> </t>
        </is>
      </c>
      <c r="C24" s="4" t="inlineStr">
        <is>
          <t xml:space="preserve"> </t>
        </is>
      </c>
    </row>
    <row r="25">
      <c r="A25" s="4" t="inlineStr">
        <is>
          <t>Proceeds from short-term investments sold or matured</t>
        </is>
      </c>
      <c r="B25" s="7" t="n">
        <v>9.4</v>
      </c>
      <c r="C25" s="7" t="n">
        <v>29.3</v>
      </c>
    </row>
    <row r="26">
      <c r="A26" s="4" t="inlineStr">
        <is>
          <t>Proceeds from bonds sold or matured</t>
        </is>
      </c>
      <c r="B26" s="7" t="n">
        <v>30.2</v>
      </c>
      <c r="C26" s="7" t="n">
        <v>58.7</v>
      </c>
    </row>
    <row r="27">
      <c r="A27" s="4" t="inlineStr">
        <is>
          <t>Cost of short-term investments acquired</t>
        </is>
      </c>
      <c r="B27" s="5" t="n">
        <v>-2</v>
      </c>
      <c r="C27" s="7" t="n">
        <v>-5.4</v>
      </c>
    </row>
    <row r="28">
      <c r="A28" s="4" t="inlineStr">
        <is>
          <t>Cost of bonds acquired</t>
        </is>
      </c>
      <c r="B28" s="7" t="n">
        <v>-75.59999999999999</v>
      </c>
      <c r="C28" s="7" t="n">
        <v>-49.2</v>
      </c>
    </row>
    <row r="29">
      <c r="A29" s="4" t="inlineStr">
        <is>
          <t>Purchases of property and equipment</t>
        </is>
      </c>
      <c r="B29" s="7" t="n">
        <v>-2.3</v>
      </c>
      <c r="C29" s="7" t="n">
        <v>-2.5</v>
      </c>
    </row>
    <row r="30">
      <c r="A30" s="4" t="inlineStr">
        <is>
          <t>Net cash (used in) provided by investing activities</t>
        </is>
      </c>
      <c r="B30" s="7" t="n">
        <v>-40.3</v>
      </c>
      <c r="C30" s="7" t="n">
        <v>30.9</v>
      </c>
    </row>
    <row r="31">
      <c r="A31" s="3" t="inlineStr">
        <is>
          <t>Cash flows from financing activities:</t>
        </is>
      </c>
      <c r="B31" s="4" t="inlineStr">
        <is>
          <t xml:space="preserve"> </t>
        </is>
      </c>
      <c r="C31" s="4" t="inlineStr">
        <is>
          <t xml:space="preserve"> </t>
        </is>
      </c>
    </row>
    <row r="32">
      <c r="A32" s="4" t="inlineStr">
        <is>
          <t>Proceeds from borrowings under financing agreement</t>
        </is>
      </c>
      <c r="B32" s="5" t="n">
        <v>30</v>
      </c>
      <c r="C32" s="7" t="n">
        <v>17.5</v>
      </c>
    </row>
    <row r="33">
      <c r="A33" s="4" t="inlineStr">
        <is>
          <t>Payments on borrowings under financing agreement</t>
        </is>
      </c>
      <c r="B33" s="7" t="n">
        <v>-11.5</v>
      </c>
      <c r="C33" s="7" t="n">
        <v>-4.1</v>
      </c>
    </row>
    <row r="34">
      <c r="A34" s="4" t="inlineStr">
        <is>
          <t>Proceeds from stock exercises</t>
        </is>
      </c>
      <c r="B34" s="7" t="n">
        <v>1.5</v>
      </c>
      <c r="C34" s="7" t="n">
        <v>0.1</v>
      </c>
    </row>
    <row r="35">
      <c r="A35" s="4" t="inlineStr">
        <is>
          <t>Net cash provided by financing activities</t>
        </is>
      </c>
      <c r="B35" s="5" t="n">
        <v>20</v>
      </c>
      <c r="C35" s="7" t="n">
        <v>13.5</v>
      </c>
    </row>
    <row r="36">
      <c r="A36" s="4" t="inlineStr">
        <is>
          <t>Effect of exchange rate changes on cash, cash equivalents and restricted cash</t>
        </is>
      </c>
      <c r="B36" s="7" t="n">
        <v>1.5</v>
      </c>
      <c r="C36" s="7" t="n">
        <v>-0.9</v>
      </c>
    </row>
    <row r="37">
      <c r="A37" s="4" t="inlineStr">
        <is>
          <t>Net (decrease) increase in cash, cash equivalents and restricted cash</t>
        </is>
      </c>
      <c r="B37" s="5" t="n">
        <v>-66</v>
      </c>
      <c r="C37" s="7" t="n">
        <v>13.7</v>
      </c>
    </row>
    <row r="38">
      <c r="A38" s="4" t="inlineStr">
        <is>
          <t>Cash, cash equivalents and restricted cash at beginning of period</t>
        </is>
      </c>
      <c r="B38" s="7" t="n">
        <v>385.7</v>
      </c>
      <c r="C38" s="7" t="n">
        <v>271.5</v>
      </c>
    </row>
    <row r="39">
      <c r="A39" s="4" t="inlineStr">
        <is>
          <t>Cash, cash equivalents and restricted cash at end of period</t>
        </is>
      </c>
      <c r="B39" s="7" t="n">
        <v>319.7</v>
      </c>
      <c r="C39" s="7" t="n">
        <v>285.2</v>
      </c>
    </row>
    <row r="40">
      <c r="A40" s="3" t="inlineStr">
        <is>
          <t>Supplemental disclosure of cash flow information:</t>
        </is>
      </c>
      <c r="B40" s="4" t="inlineStr">
        <is>
          <t xml:space="preserve"> </t>
        </is>
      </c>
      <c r="C40" s="4" t="inlineStr">
        <is>
          <t xml:space="preserve"> </t>
        </is>
      </c>
    </row>
    <row r="41">
      <c r="A41" s="4" t="inlineStr">
        <is>
          <t>Cash paid for income taxes</t>
        </is>
      </c>
      <c r="B41" s="7" t="n">
        <v>0.3</v>
      </c>
      <c r="C41" s="7" t="n">
        <v>0.3</v>
      </c>
    </row>
    <row r="42">
      <c r="A42" s="4" t="inlineStr">
        <is>
          <t>Cash paid for interest expense on borrowings under financing agreement</t>
        </is>
      </c>
      <c r="B42" s="6" t="n">
        <v>3.1</v>
      </c>
      <c r="C42" s="6" t="n">
        <v>0.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3" customWidth="1" min="2" max="2"/>
  </cols>
  <sheetData>
    <row r="1">
      <c r="A1" s="1" t="inlineStr">
        <is>
          <t>Segment Information - Narrative (Details)</t>
        </is>
      </c>
      <c r="B1" s="2" t="inlineStr">
        <is>
          <t>3 Months Ended</t>
        </is>
      </c>
    </row>
    <row r="2">
      <c r="B2" s="2" t="inlineStr">
        <is>
          <t>Mar. 31, 2025 employee</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Lemonade, Inc. is a public benefit corporation organized under Delaware law on June 17, 2015. It provides certain personnel, facilities and services to each of its property and casualty insurance subsidiaries and non-insurance subsidiaries (together with Lemonade, Inc., the “Company”), all of which are 100% owned, directly or indirectly, by Lemonade, Inc. For the list of the Company's subsidiaries and for more complete descriptions and discussions, see Note 1 - Nature of the Business, of the audited consolidated financial statements and related notes thereto for the year ended December 31, 2024 as included in the Company's Annual Report on Form 10-K (the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U.S. GAAP”) and include the accounts of the Company and its wholly-owned subsidiaries and a variable interest entity for which the Company is deemed to be the primary beneficiary. All material intercompany balances and transactions have been eliminated. All foreign currency amounts in the condensed consolidated statements of operations and comprehensive loss have been translated using an average rate for the reporting period. All foreign currency balances in the condensed consolidated balance sheets have been translated using the spot rate at the end of the reporting period. All figures expressed, except share amounts, are represented in U.S. dollars in millions. Risks and Uncertainties Lemonade, Inc. conducts certain of its operations in Israel. The evolving conflict in Israel and the surrounding region has increased global economic and political uncertainty. There is still uncertainty regarding the extent to which the war and its broader macroeconomic implications will impact our operations in Israel. The Company will continue to evaluate the extent to which this may impact the Company's business, financial condition, or results of operations. Unaudited interim financi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Estimat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the condensed consolidated financial statements in conformity with U.S. GAAP requires management to make estimates and assumptions that affect the amounts reported in the condensed consolidated financial statements and accompanying notes. On an ongoing basis, the Company’s management evaluates estimates, including those related to contingent assets and liabilities as of the date of the condensed consolidated financial statements as well as the reported amounts of revenue and expense during the reporting period.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densed consolidated financial statements, and the reported amounts of expenses during the reporting period. Actual results could differ from those estimates. All revisions to accounting estimates are recognized in the period in which the estimates are revised. Significant estimates reflected in the Company’s condensed consolidated financial statements include, but are not limited to, reserves for loss and loss adjustment expense, reinsurance recoverable on unpaid losses, intangible assets, uncertain tax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46:20Z</dcterms:created>
  <dcterms:modified xmlns:dcterms="http://purl.org/dc/terms/" xmlns:xsi="http://www.w3.org/2001/XMLSchema-instance" xsi:type="dcterms:W3CDTF">2025-05-06T20:46:22Z</dcterms:modified>
</cp:coreProperties>
</file>